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diated Statements of Equi" sheetId="6" state="visible" r:id="rId6"/>
    <sheet xmlns:r="http://schemas.openxmlformats.org/officeDocument/2006/relationships" name="Summary of Significant Accounti" sheetId="7" state="visible" r:id="rId7"/>
    <sheet xmlns:r="http://schemas.openxmlformats.org/officeDocument/2006/relationships" name="Related Party Transactions (Not" sheetId="8" state="visible" r:id="rId8"/>
    <sheet xmlns:r="http://schemas.openxmlformats.org/officeDocument/2006/relationships" name="Real Estate, net"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Transactions, Stock-Base"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Asset Sales (Not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Real Estate, net (Tables)" sheetId="21" state="visible" r:id="rId21"/>
    <sheet xmlns:r="http://schemas.openxmlformats.org/officeDocument/2006/relationships" name="Fair Value Measurements Fair Va"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Equity Transactions, Stock-Ba_2" sheetId="25" state="visible" r:id="rId25"/>
    <sheet xmlns:r="http://schemas.openxmlformats.org/officeDocument/2006/relationships" name="Business Seg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Related Party Transactions The " sheetId="31" state="visible" r:id="rId31"/>
    <sheet xmlns:r="http://schemas.openxmlformats.org/officeDocument/2006/relationships" name="Related Party Transactions King" sheetId="32" state="visible" r:id="rId32"/>
    <sheet xmlns:r="http://schemas.openxmlformats.org/officeDocument/2006/relationships" name="Related Party Transactions (Det" sheetId="33" state="visible" r:id="rId33"/>
    <sheet xmlns:r="http://schemas.openxmlformats.org/officeDocument/2006/relationships" name="Real Estate, net Summary of Rea" sheetId="34" state="visible" r:id="rId34"/>
    <sheet xmlns:r="http://schemas.openxmlformats.org/officeDocument/2006/relationships" name="Fair Value Measurements Fair _2" sheetId="35" state="visible" r:id="rId35"/>
    <sheet xmlns:r="http://schemas.openxmlformats.org/officeDocument/2006/relationships" name="Debt (Details)" sheetId="36" state="visible" r:id="rId36"/>
    <sheet xmlns:r="http://schemas.openxmlformats.org/officeDocument/2006/relationships" name="Income Taxes - Provision for (b" sheetId="37" state="visible" r:id="rId37"/>
    <sheet xmlns:r="http://schemas.openxmlformats.org/officeDocument/2006/relationships" name="Income Taxes - Deferred income " sheetId="38" state="visible" r:id="rId38"/>
    <sheet xmlns:r="http://schemas.openxmlformats.org/officeDocument/2006/relationships" name="Income Taxes - Income taxes (Re" sheetId="39" state="visible" r:id="rId39"/>
    <sheet xmlns:r="http://schemas.openxmlformats.org/officeDocument/2006/relationships" name="Income Taxes - Uncertain tax po" sheetId="40" state="visible" r:id="rId40"/>
    <sheet xmlns:r="http://schemas.openxmlformats.org/officeDocument/2006/relationships" name="Income Taxes - Narrative (Detai" sheetId="41" state="visible" r:id="rId41"/>
    <sheet xmlns:r="http://schemas.openxmlformats.org/officeDocument/2006/relationships" name="Equity Transactions, Stock-Ba_3" sheetId="42" state="visible" r:id="rId42"/>
    <sheet xmlns:r="http://schemas.openxmlformats.org/officeDocument/2006/relationships" name="Equity Transactions, Stock-Ba_4" sheetId="43" state="visible" r:id="rId43"/>
    <sheet xmlns:r="http://schemas.openxmlformats.org/officeDocument/2006/relationships" name="Equity Transactions, Stock-Ba_5" sheetId="44" state="visible" r:id="rId44"/>
    <sheet xmlns:r="http://schemas.openxmlformats.org/officeDocument/2006/relationships" name="Equity Transactions, Stock-Ba_6" sheetId="45" state="visible" r:id="rId45"/>
    <sheet xmlns:r="http://schemas.openxmlformats.org/officeDocument/2006/relationships" name="Equity Transactions, Stock-Ba_7" sheetId="46" state="visible" r:id="rId46"/>
    <sheet xmlns:r="http://schemas.openxmlformats.org/officeDocument/2006/relationships" name="Commitments and Contingencies (" sheetId="47" state="visible" r:id="rId47"/>
    <sheet xmlns:r="http://schemas.openxmlformats.org/officeDocument/2006/relationships" name="Business Segments (Details)" sheetId="48" state="visible" r:id="rId48"/>
    <sheet xmlns:r="http://schemas.openxmlformats.org/officeDocument/2006/relationships" name="Asset Sales Asset Sales (The Oa" sheetId="49" state="visible" r:id="rId49"/>
    <sheet xmlns:r="http://schemas.openxmlformats.org/officeDocument/2006/relationships" name="Asset Sales Asset Sales (Barton" sheetId="50" state="visible" r:id="rId50"/>
    <sheet xmlns:r="http://schemas.openxmlformats.org/officeDocument/2006/relationships" name="Asset Sales Asset Dispositions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801">
  <si>
    <t>Document and Entity Information Document - USD ($)</t>
  </si>
  <si>
    <t>12 Months Ended</t>
  </si>
  <si>
    <t>Dec. 31, 2018</t>
  </si>
  <si>
    <t>Feb. 28, 2019</t>
  </si>
  <si>
    <t>Jun. 30, 2018</t>
  </si>
  <si>
    <t>Document and Entity Information [Abstract]</t>
  </si>
  <si>
    <t>Entity Registrant Name</t>
  </si>
  <si>
    <t>Stratus Properties Inc.</t>
  </si>
  <si>
    <t>Entity Central Index Key</t>
  </si>
  <si>
    <t>0000885508</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7</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Deferred Gain on Sale of Property</t>
  </si>
  <si>
    <t>Other liabilities</t>
  </si>
  <si>
    <t>Total liabilities</t>
  </si>
  <si>
    <t>Commitments and contingencies</t>
  </si>
  <si>
    <t xml:space="preserve"> </t>
  </si>
  <si>
    <t>Stockholders’ equity:</t>
  </si>
  <si>
    <t>Common stock, par value $0.01 per share, 150,000 shares authorized, 9,250 and 9,203 shares issued, respectively and 8,134 and 8,098 shares outstanding, respectively</t>
  </si>
  <si>
    <t>Capital in excess of par value of common stock</t>
  </si>
  <si>
    <t>Accumulated deficit</t>
  </si>
  <si>
    <t>Common stock held in treasury, 1,117 shares and 1,105 shares, at cost, respectively</t>
  </si>
  <si>
    <t>Total stockholders’ equity</t>
  </si>
  <si>
    <t>Noncontrolling interests in subsidiaries</t>
  </si>
  <si>
    <t>Total equity</t>
  </si>
  <si>
    <t>Total liabilities and equity</t>
  </si>
  <si>
    <t>Debt, Long-term and Short-term, Combined Amount</t>
  </si>
  <si>
    <t>Consolidated Balance Sheets (Parentheticals) - $ / shares shares in Thousands</t>
  </si>
  <si>
    <t>Statement of Financial Position (Parentheticals) [Abstract]</t>
  </si>
  <si>
    <t>Common Stock, Par or Stated Value Per Share</t>
  </si>
  <si>
    <t>Common Stock, Shares Authorized</t>
  </si>
  <si>
    <t>Common Stock, Shares, Issued</t>
  </si>
  <si>
    <t>Common Stock, Shares, Outstanding</t>
  </si>
  <si>
    <t>Treasury Stock, Shares</t>
  </si>
  <si>
    <t>Consolidated Statements of Income - USD ($) shares in Thousands, $ in Thousands</t>
  </si>
  <si>
    <t>Revenues:</t>
  </si>
  <si>
    <t>Leasing operations</t>
  </si>
  <si>
    <t>Total revenues</t>
  </si>
  <si>
    <t>Cost of sales:</t>
  </si>
  <si>
    <t>Cost, Depreciation</t>
  </si>
  <si>
    <t>Total cost of sales</t>
  </si>
  <si>
    <t>General and administrative expenses</t>
  </si>
  <si>
    <t>Profit participation in sale of The Oaks at Lakeway</t>
  </si>
  <si>
    <t>Gain on sale of assets</t>
  </si>
  <si>
    <t>Total</t>
  </si>
  <si>
    <t>Operating income</t>
  </si>
  <si>
    <t>Interest expense, net</t>
  </si>
  <si>
    <t>Loss on early extinguishment of debt</t>
  </si>
  <si>
    <t>Gain on interest rate derivative instruments</t>
  </si>
  <si>
    <t>Other Nonoperating Income (Expense)</t>
  </si>
  <si>
    <t>(Loss) income before income taxes and equity in unconsolidated affiliates’ income (loss)</t>
  </si>
  <si>
    <t>Equity in unconsolidated affiliates’ income (loss)</t>
  </si>
  <si>
    <t>Benefit from (provision for) income taxes</t>
  </si>
  <si>
    <t>Net (loss) income and total comprehensive (loss) income</t>
  </si>
  <si>
    <t>Total comprehensive loss (income) attributable to noncontrolling interests in subsidiaries</t>
  </si>
  <si>
    <t>Net (loss) income and total comprehensive (loss) income attributable to common stockholders</t>
  </si>
  <si>
    <t>Earnings Per Share, Basic</t>
  </si>
  <si>
    <t>Earnings Per Share, Diluted</t>
  </si>
  <si>
    <t>Weighted-average shares of common stock outstanding, Basic</t>
  </si>
  <si>
    <t>Weighted-average shares of common stock outstanding, Diluted</t>
  </si>
  <si>
    <t>Dividends declared per share of common stock</t>
  </si>
  <si>
    <t>Entertainment</t>
  </si>
  <si>
    <t>Revenue from Contract with Customer, Including Assessed Tax</t>
  </si>
  <si>
    <t>Cost of Goods and Services Sold</t>
  </si>
  <si>
    <t>Hotel Operations</t>
  </si>
  <si>
    <t>Real Estate [Member]</t>
  </si>
  <si>
    <t>Consolidated Statements of Cash Flows - USD ($) $ in Thousands</t>
  </si>
  <si>
    <t>Cash flow from operating activities:</t>
  </si>
  <si>
    <t>Net income (loss)</t>
  </si>
  <si>
    <t>Adjustments to reconcile net income (loss) to net cash provided by (used in) operating activities:</t>
  </si>
  <si>
    <t>Depreciation</t>
  </si>
  <si>
    <t>Cost of real estate sold</t>
  </si>
  <si>
    <t>U.S. tax reform charge</t>
  </si>
  <si>
    <t>Gain on interest rate derivative contracts</t>
  </si>
  <si>
    <t>Debt issuance cost amortization and stock-based compensation</t>
  </si>
  <si>
    <t>Equity in unconsolidated affiliates’ (income) loss</t>
  </si>
  <si>
    <t>Return on investment in unconsolidated affiliate</t>
  </si>
  <si>
    <t>Increase (decrease) in deposits</t>
  </si>
  <si>
    <t>Deferred income taxes, excluding U.S. tax reform charge</t>
  </si>
  <si>
    <t>Purchases and development of real estate properties</t>
  </si>
  <si>
    <t>Municipal utility districts reimbursements</t>
  </si>
  <si>
    <t>(Increase) decrease in other assets</t>
  </si>
  <si>
    <t>(Decrease) increase in accounts payable, accrued liabilities and other</t>
  </si>
  <si>
    <t>Net cash (used in) provided by operating activities</t>
  </si>
  <si>
    <t>Cash flow from investing activities:</t>
  </si>
  <si>
    <t>Capital expenditures</t>
  </si>
  <si>
    <t>Proceeds from sales of assets</t>
  </si>
  <si>
    <t>Payments on master lease obligations</t>
  </si>
  <si>
    <t>Return of investment in (investment in) unconsolidated affiliates</t>
  </si>
  <si>
    <t>Net cash (used in) provided by investing activities</t>
  </si>
  <si>
    <t>Cash flow from financing activities:</t>
  </si>
  <si>
    <t>Borrowings from credit facility</t>
  </si>
  <si>
    <t>Payments on credit facility</t>
  </si>
  <si>
    <t>Borrowings from project loans</t>
  </si>
  <si>
    <t>Payments on project and term loans</t>
  </si>
  <si>
    <t>Cash dividend paid</t>
  </si>
  <si>
    <t>Stock-based awards net payments</t>
  </si>
  <si>
    <t>Noncontrolling interests’ contributions</t>
  </si>
  <si>
    <t>Financing costs</t>
  </si>
  <si>
    <t>Net cash provided by (used in) financing activities</t>
  </si>
  <si>
    <t>Net (decrease) increase in cash, cash equivalents and restricted cash</t>
  </si>
  <si>
    <t>Cash, cash equivalents and restricted cash at beginning of year</t>
  </si>
  <si>
    <t>Real estate, commercial leasing assets and facilities</t>
  </si>
  <si>
    <t>Cash, cash equivalents and restricted cash at end of year</t>
  </si>
  <si>
    <t>Consoldiated Statements of Equity - USD ($) shares in Thousands, $ in Thousands</t>
  </si>
  <si>
    <t>Common Stock</t>
  </si>
  <si>
    <t>Capital in Excess of Par Value</t>
  </si>
  <si>
    <t>Accumulated Deficit</t>
  </si>
  <si>
    <t>Common Stock Held in Treasury</t>
  </si>
  <si>
    <t>Total Stratus Stockholders' Equity [Member]</t>
  </si>
  <si>
    <t>Noncontrolling Interest in Subsidiaries [Member]</t>
  </si>
  <si>
    <t>Balance (in shares) at Dec. 31, 2016</t>
  </si>
  <si>
    <t>Balance at Dec. 31, 2016</t>
  </si>
  <si>
    <t>Increase (Decrease) in Stockholders' Equity [Roll Forward]</t>
  </si>
  <si>
    <t>Dividends</t>
  </si>
  <si>
    <t>Exercised and issued stock-based awards (in shares)</t>
  </si>
  <si>
    <t>Exercised and issued stock-based awards</t>
  </si>
  <si>
    <t>Stock-based compensation</t>
  </si>
  <si>
    <t>Tender of shares for stock-based awards (in shares)</t>
  </si>
  <si>
    <t>Tender of shares for stock-based awards</t>
  </si>
  <si>
    <t>Total comprehensive income (loss)</t>
  </si>
  <si>
    <t>Balance (in shares) at Dec. 31, 2017</t>
  </si>
  <si>
    <t>Balance at Dec. 31, 2017</t>
  </si>
  <si>
    <t>Cumulative Effect of New Accounting Principle in Period of Adoption</t>
  </si>
  <si>
    <t>Noncontrolling interests distributions</t>
  </si>
  <si>
    <t>Balance (in shares) at Dec. 31, 2018</t>
  </si>
  <si>
    <t>Balance at Dec. 31, 2018</t>
  </si>
  <si>
    <t>Summary of Significant Accounting Policies</t>
  </si>
  <si>
    <t>Accounting Policies [Abstract]</t>
  </si>
  <si>
    <t>SUMMARY OF SIGNIFICANT ACCOUNTING POLICIES Business and Principles of Consolidation. Stratus Properties Inc. (Stratus), a Delaware corporation, is engaged primarily in the acquisition, entitlement, development, management, operation and sale of commercial, and multi-family and single-family residential real estate properties, real estate leasing, and the operation of hotel and entertainment businesses primarily located in the Austin, Texas area, and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Concentration of Risks. Stratus primarily conducts its operations in Austin, Texas. Consequently, any significant economic downturn in the Austin market could potentially have an effect on Stratus’ business, results of operations and financial condition.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taxes and related valuation allowances; income taxes; allocation of certain indirect costs; profit pools under the Profit Participation Plan; and asset lives for depreciation. Actual results could differ from those estimates. Cash and cash equivalents. All highly liquid investments with a maturity of three months or less when purchased are considered cash equivalents. Real Estate and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s at the W Austin Hotel &amp; Residences and Stratus’ Leasing Operations assets,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Leasing Operations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wo years ended December 31, 2018 .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Properties associated with Leasing Operation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2 million at December 31, 2018 , and $7.4 million at December 31, 2017 .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8 2017 Hotel $ 37,905 $ 38,360 Entertainment 22,506 22,998 Developed property sales 16,509 10,286 Leasing Operations 10,389 7,981 Undeveloped property sales — 544 Commissions and other 291 171 Total revenues $ 87,600 $ 80,340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18 2017 Hotel $ 28,160 $ 28,478 Entertainment 17,089 17,121 Depreciation 8,571 7,853 Leasing Operations 5,056 4,797 Project expenses and allocation of overhead costs (see below) 5,103 4,343 Cost of developed property sales 10,664 5,776 Other, net (515 ) (93 ) Cost of undeveloped property sales 25 352 Total cost of sales $ 74,153 $ 68,627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the Magnolia project, an H-E-B, L.P. (HEB)-anchored retail project.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0.9 million in 2018 and $1.0 million in 2017 .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6 for further discussion. 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for the years ended December 31 follow (in thousands, except per share amounts) follows: 2018 2017 Net (loss) income $ (3,986 ) $ 3,884 Net loss (income) attributable to noncontrolling interests in subsidiaries 4 (5 ) Net (loss) income attributable to Stratus common stockholders $ (3,982 ) $ 3,879 Basic weighted-average shares of common stock outstanding 8,153 8,122 Add shares issuable upon exercise or vesting of dilutive stock options and restricted stock units (RSUs) a — 49 Diluted weighted-average shares of common stock outstanding 8,153 8,171 Basic net (loss) income per share attributable to common stockholders $ (0.49 ) $ 0.48 Diluted net (loss) income per share attributable to common stockholders $ (0.49 ) $ 0.47 a. Excludes approximately 96 thousand shares of common stock for 2018 and 26 thousand shares of common stock for 2017 associated with RSU’s and outstanding stock options that were anti-dilutive.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ee Note 7 for further discussion. Stratus grants awards that settle in either cash or RSUs to employees and nonemployees under a profit participation plan. As required for liability-based awards under Accounting Standards Codification 718, at the date of grant, Stratus estimates the fair value of each award and adjusts the fair value in each subsequent reporting period. The awards are amortized on a straight-line basis over the estimated service period. See Note 7 for further discussion. New Accounting Standards. Following is a discussion of new accounting standards. Revenue Recognition. In May 2014, the Financial Accounting Standards Board (FASB) issued an Accounting Standards Update (ASU) related to revenue recognition. Stratus adopted this ASU January 1, 2018, under the modified retrospective approach applied to contracts that remain in force at the adoption date. The adoption of this standard did not result in any financial statement impacts. See Revenue Recognition policy in this note for Stratus’ policy. Financial Instruments. In January 2016, FASB issued an ASU that amends the current guidance on the classification and measurement of financial instruments. This ASU makes limited changes to prior guidance and amends certain disclosure requirements. Stratus adopted this ASU effective January 1, 2018, and adoption did not have a material impact on its financial statements. Leases. In February 2016, FASB issued an ASU that will require lessees to recognize most leases on the balance sheet. Stratus adopted this ASU effective January 1, 2019, and elected the practical expedient allowing it to apply the provisions of the updated lease guidance at the January 1, 2019, effective date, without adjusting the comparative periods presented. Stratus also elected an accounting policy to not recognize a lease asset and liability for leases with a term of 12 months or less and a purchase option that is not expected to be exercised. Stratus completed an assessment of its lease portfolio and designed processes and controls to account for its leases in accordance with the new standard. Upon the adoption of this ASU, Stratus will record right-of-use assets of approximately $12 million and corresponding lease liabilities in its consolidated balance sheet. Stratus will begin making the required lease disclosures under the ASU beginning with its March 31, 2019, quarterly report on Form 10-Q. Statement of Cash Flows. In November 2016, FASB issued an ASU that changes the classification and presentation of restricted cash and restricted cash equivalents on the statement of cash flows. The ASU requires that a statement of cash flows include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Stratus adopted this ASU effective January 1, 2018, and adjusted its consolidated statement of cash flows for the year ended December 31, 2017, to include restricted cash (Stratus has no restricted cash equivalents) with cash and cash equivalents. The impact of adopting this ASU for the year ended December 31, 2017, follows (in millions): Previously Reported Impact of Adoption Current Presentation Net increase in cash, cash equivalents and restricted cash $ 1,014 $ 12,887 $ 13,901 Cash, cash equivalents and restricted cash at beginning of year 13,597 11,892 25,489 Cash, cash equivalents and restricted cash at end of year $ 14,611 $ 24,779 $ 39,390 Share-Based Payment Transaction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effective January 1, 2017, on a modified retrospective basis and recorded a cumulative effect adjustment of $143 thousand to its 2017 opening accumulated deficit balance.</t>
  </si>
  <si>
    <t>Related Party Transactions (Notes)</t>
  </si>
  <si>
    <t>Related Party Transactions [Abstract]</t>
  </si>
  <si>
    <t>Related Party Transactions Disclosure [Text Block]</t>
  </si>
  <si>
    <t>NOTE 2. RELATED PARTY TRANSACTIONS The Saint Mary, L.P. On June 19, 2018, The Saint Mary, L.P., a Texas limited partnership and a subsidiary of Stratus, completed a series of financing transactions to develop The Saint Mary, a 240 -unit luxury, garden-style apartment project in the Circle C community in Austin, Texas. The financing transactions included (1) a $26 million construction loan with Texas Capital Bank, National Association (see Note 5 for further discussion) and (2) an $8.0 million private placement. The Saint Mary, L.P. issued, in a private placement exempt from registration under federal and state securities laws, Class B limited partnership interests to a limited number of investors (the Saint Mary Class B limited partners), for $8.0 million (the Saint Mary Offering) resulting in the Saint Mary Class B limited partners owning an aggregate 49.1 percent equity interest in The Saint Mary, L.P. In accordance with the terms of the Saint Mary Offering, Circle C Land, L.P., a Texas limited partnership and a subsidiary of Stratus and the sole Class A limited partner of The Saint Mary, L.P. (Circle C) purchased Class B limited partnership interests representing a 6.1 percent equity interest in The Saint Mary, L.P. for $1.0 million . Upon completion of the Saint Mary Offering, Stratus holds, in aggregate, a 57 percent indirect equity interest in The Saint Mary, L.P. Additionally, among the participants in the Saint Mary Offering, LCHM Holdings, LLC (LCHM), a related party as a result of its greater than 5 percent beneficial ownership of Stratus’ common stock, purchased Saint Mary Class B limited partnership interests representing a 6.1 percent equity interest in The Saint Mary, L.P. for $1.0 million . In connection with the Saint Mary Offering, The Saint Mary GP, L.L.C., a Texas limited liability company (the Saint Mary General Partner) and a subsidiary of Stratus, Circle C, and the Saint Mary Class B limited partners entered into an Amended and Restated Limited Partnership Agreement (the Saint Mary Partnership Agreement) effective as of June 18, 2018. The Saint Mary Partnership Agreement includes the following key provisions: • The Saint Mary, L.P. will be managed by the Saint Mary General Partner, and The Saint Mary, L.P. will pay the Saint Mary General Partner, or another affiliate of Stratus, an asset management fee of $210 thousand per year beginning one year after construction of The Saint Mary begins. • The Saint Mary, L.P. will pay the Saint Mary General Partner, or another affiliate of Stratus, a development management fee of approximately $1.4 million for the overall coordination and management of the development and construction of The Saint Mary. • Circle C contributed an approximate 14.35 acre tract of land upon which The Saint Mary will be developed and constructed and $0.7 million of cash. • The partners are entitled to preferred returns, which change after certain returns are achieved as specified in the Saint Mary Partnership Agreement. Stratus has performed evaluations and concluded that The Saint Mary, L.P. is a variable interest entity and that Stratus is the primary beneficiary. Stratus will continue to evaluate which entity is the primary beneficiary of The Saint Mary, L.P. in accordance with applicable accounting guidance. As of December 31, 2018 , Stratus’ consolidated balance sheet included the following assets and liabilities of The Saint Mary, L.P. (in thousands): Assets: Cash and cash equivalents $ 32 Restricted cash 2,284 Real estate held under development 11,095 Other assets 742 Total assets $ 14,153 Liabilities: Accounts payable $ 2,459 Accrued liabilities, including taxes 21 Total liabilities 2,480 Net assets $ 11,673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 -acre tract of land located in Kingwood, Texas for $13.5 million , for the development of Kingwood Place, a new HEB-anchored mixed-use development project (Kingwood Place). The development plan for Kingwood Place includes a 103,000 -square-foot HEB store, 41,000 square feet of retail space, 6 retail pads, and an 11 -acre parcel planned for approximately 300 multi-family units. The Kingwood, L.P. issued, in a private placement exempt from registration under federal and state securities laws, Class B limited partnership interests to a limited number of investors (the Kingwood Class B limited partners), for $11 million (the Kingwood Offering), representing approximately 70 percent of the projected partnership equity. Among the participants in the Kingwood Offering, LCHM purchased Kingwood Class B limited partnership interests initially representing an 8.8 percent equity interest in the Kingwood, L.P. for $1.0 million . In connection with the Kingwood Offering, Stratus Northpark, L.L.C., a Texas limited liability company, a subsidiary of Stratus and the general partner of the Kingwood, L.P. (the Kingwood General Partner), Stratus Properties Operating Co., L.P., a Delaware limited partnership, also a subsidiary of Stratus (the Class A limited partner), and the Kingwood Class B limited partners entered into an Amended and Restated Limited Partnership Agreement (the Kingwood Partnership Agreement) effective as of August 3, 2018. The Kingwood Partnership Agreement includes the following key provisions: • The Kingwood, L.P. will be managed by the Kingwood General Partner, and the Kingwood, L.P. will pay the Kingwood General Partner, or another affiliate of Stratus, an asset management fee of $283 thousand per year beginning one year after construction of Kingwood Place begins. • The Kingwood, L.P. will pay the Kingwood General Partner, or another affiliate of Stratus, a development management fee equal to four percent of the construction costs for Kingwood Place for the overall coordination and management of the development and construction of Kingwood Place. • The partners are entitled to preferred returns, which change after certain returns are achieved as specified in the Kingwood Partnership Agreement. On December 6, 2018, the Kingwood, L.P., entered into a construction loan agreement with Comerica Bank, which supersedes and replaces the land acquisition loan agreement discussed above and provides for a loan totaling approximately $32.9 million to finance nearly 70 percent of the costs associated with construction of Kingwood Place (see Note 5 for further discussion). The remaining 30 percent of the project’s cost (totaling approximately $15 million ) is being funded by borrower equity, contributed by Stratus and private equity investors. Stratus has performed evaluations and concluded that the Kingwood, L.P. is a variable interest entity and that Stratus is the primary beneficiary. Stratus will continue to evaluate which entity is the primary beneficiary of the Kingwood, L.P. in accordance with applicable accounting guidance. As of December 31, 2018 , Stratus’ consolidated balance sheet included the following assets and liabilities of the Kingwood, L.P. (in thousands): Assets: Cash and cash equivalents $ 1,907 Real estate held under development 16,833 Other assets 50 Total assets $ 18,790 Liabilities: Accounts payable $ 992 Accrued liabilities, including taxes 12 Debt 6,125 Total liabilities 7,129 Net assets $ 11,661 Other Transactions There are no transactions between Stratus and the immediate family of its related parties except for an arrangement between Stratus and Austin Retail Partners for services to be provided by the son of Stratus' Chief Executive Officer. Under the terms of the agreement dated September 1, 2018, Stratus pays Austin Retail Partners $100 thousand per year, discretionary annual bonuses, and reimbursement of costs for healthcare premiums and a real estate license for this individual’s services. Payments to Austin Retail Partners for his services and expense reimbursements during 2018 totaled approximately $35 thousand .</t>
  </si>
  <si>
    <t>Real Estate, net</t>
  </si>
  <si>
    <t>Real Estate, net [Abstract]</t>
  </si>
  <si>
    <t>Real Estate Disclosure [Text Block]</t>
  </si>
  <si>
    <t>REAL ESTATE, NET Stratus’ consolidated balance sheets include the following net real estate assets (in thousands): December 31, 2018 2017 Real estate held for sale: Developed lots, townhomes and condominium units $ 16,396 $ 22,612 Real estate under development: Acreage, multi-family units, commercial square footage and townhomes 136,678 118,484 Land available for development: Undeveloped acreage 24,054 14,804 Real estate held for investment: Barton Creek Village 4,937 5,075 Santal Phase I 38,012 38,023 Santal Phase II 31,663 — West Killeen Market 9,742 8,818 Lantana Place 25,648 — Jones Crossing 13,098 — Circle C 629 — W Austin Hotel &amp; Residences Hotel 112,263 111,808 Entertainment venue 42,862 42,687 Office and retail 19,523 19,515 Furniture, fixtures and equipment 1,300 1,290 Total 299,677 227,216 Accumulated depreciation (46,603 ) (38,826 ) Total real estate held for investment, net 253,074 188,390 Total real estate, net $ 430,202 $ 344,290 Real estate held for sale. Developed lots, Amarra Villas townhomes and condominium units include individual tracts of land that have been developed and permitted for residential use, developed lots with homes already built on them or condominium units at the W Austin Hotel &amp; Residences. As of December 31, 2018 , Stratus owned 38 developed lots, 2 townhomes in Amarra Villas and 1 condominium unit at the W Austin Hotel &amp; Residence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Land available for development. Undeveloped acreage includes real estate that can be sold “as is” (i.e., planning, infrastructure or development work is not currently in progress on such property). Stratus’ undeveloped acreage as of December 31, 2018 , included land permitted for residential and commercial development. Real estate held for investment. Following is a discussion of real estate held for investment as of December 31, 2018. Barton Creek Village, a 22,366 -square-foot retail building, was 54 percent leased, and leasing activities for the vacant space are ongoing. The Santal Phase I multi-family project, a garden-style apartment complex consisting of 236 units, was 95 percent leased and stabilized, and the Santal Phase II multi-family project, a 212 -unit garden style, multi-family project, was 33 percent leased. The West Killeen Market project includes 44,493 square feet of commercial space and 3 pad sites adjacent to a 90,000 square-foot HEB grocery store. Leases for 68 percent of the space at West Killeen Market have been executed, all tenants are currently open for business and leasing activities for the vacant space are ongoing. The first 99,379-square-foot retail phase of the Lantana Place project has signed leases for 71 percent of the retail space, and tenant improvement work is progressing. The first phase of the retail component of Jones Crossing, an HEB-anchored, mixed-use development in College Station, Texas, had signed leases for 87 percent of the retail space, including the HEB lease. The W Austin Hotel &amp; Residences includes a 251 -room hotel, 38,316 square feet of leasable office space, including 9,000 square feet occupied by Stratus’ corporate office, and 18,327 square feet of retail space, including the 3TEN ACL Live venue, which has a capacity of approximately 350 people. Both the office and retail space were substantially fully occupied. The W Austin Hotel &amp; Residences also includes entertainment space, occupied by ACL Live, an entertainment venue and production studio with a maximum capacity of 3,000 people. Capitalized interest. Stratus recorded capitalized interest of $8.2 million in 2018 and $5.9 million in 2017 .</t>
  </si>
  <si>
    <t>Fair Value Measurements</t>
  </si>
  <si>
    <t>Fair Value Disclosures [Abstract]</t>
  </si>
  <si>
    <t>Fair Value Disclosures [Text Block]</t>
  </si>
  <si>
    <t xml:space="preserve">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18 December 31, 2017 Carrying Value Fair Value Carrying Value Fair Value Assets: Interest rate swap agreement $ 53 $ 53 $ — $ — Liabilities: Debt $ 295,531 $ 299,615 $ 221,470 $ 224,632 Interest rate swap agreement — — 134 134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The instrument rate swap does not qualify for hedge accounting and changes in its fair value are recorded in the consolidated statements of comprehensive (loss) income. Stratus evaluated the counterparty credit risk associated with the interest rate swap agreement, which is considered a Level 3 input, but did not consider such risk to be significant. Therefore, the interest rate swap agreement is classified within Level 2 of the fair value hierarchy. The interest rate swap agreement with Comerica Bank was entered into in 2013, is effective through December 31, 2020, and has a fixed interest rate of 2.3 percent compared to the variable rate based on the one-month London Interbank Offered Rate (LIBOR). As of December 31, 2018 , the agreement had a notional amount of $15.8 million which amortizes to $14.8 million by the end of the agreement.</t>
  </si>
  <si>
    <t>Debt</t>
  </si>
  <si>
    <t>Debt Disclosure [Abstract]</t>
  </si>
  <si>
    <t>Debt Disclosure [Text Block]</t>
  </si>
  <si>
    <t>DEBT Stratus’ debt follows (in thousands): December 31, 2018 2017 Goldman Sachs loan, average interest rate of 5.58% in 2018 and 2017 $ 143,250 $ 145,195 Comerica Bank credit facility, average interest rate of 6.02% in 2018 and 5.96% in 2017 50,221 25,765 Santal Phase I construction loan, average interest rate of 4.70% in 2018 and 3.74% in 2017 32,622 31,864 Santal Phase II construction loan, average interest rate of 5.18% in 2018 19,867 — Lantana Place construction loan, average interest rate of 4.85% in 2018 18,416 — Jones Crossing construction loan average interest rate of 5.29% in 2018 and 4.56% in 2017 11,784 4,646 West Killeen Market construction loan, average interest rate of 4.76% in 2018 and 3.89% in 2017 6,636 5,378 Kingwood Place construction loan average interest rate of 4.88% in 2018 6,125 — Amarra Villas credit facility, average interest rate of 4.92% in 2018 and 4.12% in 2017 3,326 5,247 Barton Creek Village term loan, average interest rate of 4.19% in 2018 and 2017 3,284 3,375 Total debt a $ 295,531 $ 221,470 a. Includes net reductions for unamortized debt issuance costs of $2.8 million at December 31, 2018 , and $2.1 million at December 31, 2017 . Goldman Sachs loan. In 2016, Stratus completed the refinancing of the W Austin Hotel &amp; Residences. Goldman Sachs Mortgage Company provided a $150.0 million , ten-year, non-recourse term loan (the Goldman Sachs loan) with a fixed interest rate of 5.58 percent per annum and payable monthly based on a 30-year amortization. Stratus used the proceeds from the Goldman Sachs loan to fully repay its existing obligations under Stratus’ term loan with Bank of America, N.A. and the $20.0 million Comerica Bank term loan included as part of the Comerica Bank credit facility. The obligations of Stratus Block 21, LLC (Block 21), a wholly-owned subsidiary of Stratus and borrower under the Goldman Sachs loan, are secured by all assets owned from time to time by Block 21. Additionally, certain obligations of Block 21 under the Goldman Sachs loan are guaranteed by Stratus, including environmental indemnification and other customary carve-out obligations. In connection with any acceleration of the Goldman Sachs loan, Block 21 must pay a yield maintenance premium in the amount of at least three percent of the amount of indebtedness prepaid. Prepayment of the Goldman Sachs loan is not permitted except for certain prepayments resulting from casualty or condemnation and in whole within 90 days of the maturity date. Lakeway construction loan. In 2014, a Stratus subsidiary entered into a $62.9 million construction loan agreement with PlainsCapital Bank (the Lakeway construction loan) to fund the construction, development and leasing of The Oaks at Lakeway in Lakeway, Texas. In February 2017, Stratus repaid the Lakeway construction loan with proceeds from the sale of The Oaks at Lakeway (see Note 10 ). In connection with prepayment of the Lakeway construction loan, Stratus recorded a loss on early extinguishment of debt totaling $0.5 million in 2017 . Comerica Bank credit facility. On June 29, 2018, Stratus entered into a loan agreement with Comerica Bank to modify, increase and extend Stratus’ Comerica Bank credit facility, which was scheduled to mature on November 30, 2018. The new loan agreement provides for (1) an increase in the revolving credit facility from $45.0 million to $60.0 million , (2) a $7.5 million sublimit for letters of credit issuance and (3) an extension of the maturity date from November 30, 2018, to June 29, 2020 . Advances under the credit facility bear interest at the annual LIBOR plus 4.0 percent . The Comerica Bank credit facility is secured by substantially all of Stratus’ assets, except for properties that are encumbered by separate debt financing. The loan agreement contains financial covenants usual and customary for loan agreements of this nature, including a requirement that Stratus maintains a net asset value, as defined in the agreement, of $125 million and an aggregate promissory note debt-to-gross asset value of less than 50 percent. As of December 31, 2018 , Stratus had $7.6 million available under its $60.0 million Comerica Bank revolving line of credit, with $2.2 million of letters of credit committed against the credit facility. Santal construction loans. In 2015, a Stratus subsidiary entered into a $34.1 million construction loan with Comerica Bank (Santal Phase I construction loan) to fund the development and construction of Santal Phase I, a 236-unit, garden-style, multi-family development in Section N of Barton Creek, which was completed in August 2016. On September 11, 2017, the same Stratus subsidiary entered into an amended and restated construction loan agreement with Comerica Bank to increase the original commitment to $59.2 million , which includes $32.8 million for the Santal Phase I construction loan and $26.4 million to finance the construction of Santal Phase II, a 212-unit garden style, multi-family, development located adjacent to Santal Phase I (Santal Phase II construction loan). Both the Santal Phase I and the Santal Phase II construction loans have a maturity date of September 11, 2020 . As of December 31, 2018 , $32.8 million was drawn on the Santal Phase I construction loan and $20.1 million was drawn on the Santal Phase II construction loan. The interest rates applicable to the construction loans are LIBOR plus 2.5 percent for Santal Phase I and LIBOR plus 3.0 percent for Santal Phase II. Payments of interest only on each loan are due monthly. Outstanding amounts are secured by Santal Phase I and Phase II and all subsequent improvements, including all leases and rents associated with the developments as well as related permits and other entitlements. The loan agreements and related documents contain affirmative and negative covenants usual and customary for loan agreements of this nature. Stratus may extend the maturity of each loan for up to two additional 12 -month periods subject to satisfaction of certain conditions, including a debt service coverage ratio of at least 1.10 to 1.00 on the date immediately preceding the commencement of the first extension period and 1.20 to 1.00 on the date immediately preceding the commencement of the second extension period. The Santal Phase I and Phase II construction loans contain a covenant requirement that Stratus maintain a minimum total stockholders’ equity balance of $110.0 million. Lantana Place construction loan. On April 28, 2017, a Stratus subsidiary entered into a $26.3 million construction loan with Southside Bank (the Lantana Place construction loan) to finance the initial phase of Lantana Place, a 320,000 -square-foot, mixed-use development project in southwest Austin, Texas. Construction of the 99,379 -square-foot first phase of Lantana Place was completed during third-quarter 2018 and leasing for the retail space is ongoing. As of December 31, 2018 , $18.7 million was drawn on the Lantana Place construction loan. Interest is variable at one-month LIBOR plus 2.75 percent , subject to a minimum interest rate of 3.0 percent . Payments of interest only are due monthly, through November 1, 2020. The principal balance outstanding after November 1, 2020, will be payable in equal monthly installments of principal and interest based on a 30-year amortization. Outstanding amounts must be repaid in full on or before April 28, 2023 , and can be prepaid without penalty. Outstanding amounts are secured by the Lantana Place project and all subsequent improvements, including all leases and rents associated with the development. 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December 31, 2019. Stratus will guarantee outstanding amounts under the loan until the development is able to maintain a debt service ratio of 1.50 to 1.00 for a period of six consecutive months. Jones Crossing construction loan. On September 1, 2017, a Stratus subsidiary entered into a $36.8 million construction loan with Southside Bank (the Jones Crossing construction loan) to finance construction of Phases 1 and 2, the retail component, of Stratus’ Jones Crossing project, an HEB-anchored, mixed use development in College Station, Texas. Construction of the first phase of the retail component of Jones Crossing was completed during third-quarter 2018. The HEB store opened in September 2018, as scheduled. As of December 31, 2018 , $12.1 million was drawn on the Jones Crossing construction loan. Interest is variable at one-month LIBOR plus 3.75 percent , subject to a minimum interest rate of 4.0 percent . Payments of interest only are due monthly through March 1, 2021. The principal balance of the loan outstanding after March 1, 2021, will be payable in equal monthly installments of principal and interest based on a 30-year amortization. Outstanding amounts must be repaid in full on or before September 1, 2023 . The loan is secured by the Jones Crossing project and all subsequent improvements, including all leases and rents associated with the development as well as related permits and other entitlements. 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March 31, 2020. Outstanding amounts under the loan are guaranteed by Stratus until Phases 1 and 2 of the Jones Crossing development are completed and the development is able to maintain a debt service ratio of 1.50 to 1.00 as of the end of each fiscal quarter. West Killeen Market construction loan. In 2016, a Stratus subsidiary entered into a $9.9 million construction loan agreement with Southside Bank (the West Killeen Market loan) for the construction of the West Killeen Market project. Interest on the loan is variable at one-month LIBOR plus 2.75 percent , with a minimum interest rate of 3.0 percent . Payments of interest only are being made monthly during the initial 42 months of the 72 -month term, followed by 30 months of monthly principal and interest payments based on a 30-year amortization. Borrowings on the West Killeen Market loan are secured by assets at Stratus’ West Killeen Market retail project in Killeen, Texas, and are guaranteed by Stratus until construction is completed and certain customary debt service coverage ratios are met. The loan agreement contains customary financial covenants including a requirement that Stratus maintain a minimum total stockholders’ equity balance of $110.0 million and a debt service coverage ratio of at least 1.35 to 1.00. Kingwood Place construction loan. On December 6, 2018, the Kingwood, L.P., entered into a construction loan agreement with Comerica Bank (the Kingwood Place construction loan), which superseded and replaced a land acquisition loan agreement obtained from Comerica Bank on August 6, 2018, and provides for a loan in the amount of approximately $32.9 million to finance nearly 70 percent of the costs associated with construction of Kingwood Place. The total loan of $32.9 million includes the original commitment of $6.75 million used to purchase a 54 -acre tract of land located in Kingwood, Texas, and an additional $26.1 million for the future development of Kingwood Place. The remaining 30 percent of the project’s cost (totaling approximately $15 million ) is being funded by borrower equity, contributed by Stratus and private equity investors. The development plan for Kingwood Place includes a 103,000 -square-foot HEB store, 41,000 square feet of retail space, 6 retail pads, and an 11 -acre parcel planned for approximately 300 multi-family units. The loan has a maturity date of December 6, 2022 , with the possibility of two 12 -month extensions if certain debt service coverage ratios are met. The loan bears interest at LIBOR plus 2.5 percent . Borrowings on the Kingwood Place construction loan are secured by the Kingwood project, and are guaranteed by Stratus. The loan agreement contains the same financial covenants in place on Stratus’ Comerica Bank Credit Facility, including a requirement that Stratus maintains a net asset value of $125 million and an aggregate promissory note debt-to-gross asset value of less than 50 percent. Amarra Villas credit facility. In 2016, a Stratus subsidiary entered into the Amarra Villas credit facility. The Amarra Villas credit facility matures on July 12, 2019 , and is secured by assets at Stratus’ Villas at Amarra Drive townhome project. Interest on the loan is variable at LIBOR plus 3.0 percent . The Amarra Villas credit facility is guaranteed by Stratus and contains financial covenants including a requirement that Stratus maintain a minimum total stockholders’ equity balance of $110.0 million . Principal paydowns occur as townhomes are sold, and additional amounts are borrowed as additional townhomes are constructed. Barton Creek Village term loan. In 2014, a Stratus subsidiary entered into a $6.0 million term loan agreement with PlainsCapital Bank (the Barton Creek Village term loan), that matures on June 27, 2024. The interest rate is fixed at 4.19 percent and payments of principal and interest are due monthly. The Barton Creek Village term loan is secured by assets at Stratus’ Barton Creek Village project. In February 2017, in connection with the sale of a portion of the property, Stratus prepaid $2.1 million of this loan. The Barton Creek Village term loan includes a requirement that the subsidiary maintain a minimum debt service coverage ratio, as defined in the agreement, of 1.35 to 1.00. As of December 31, 2018, the subsidiary's minimum debt service coverage ratio calculated in accordance with the Barton Creek Village term loan agreement was 1.29 to 1.00, and it was not in compliance with this requirement. PlainsCapital Bank waived the subsidiary's obligation to comply with the minimum debt service coverage ratio from December 31, 2018, through September 30, 2019. The Saint Mary construction loan. On June 19, 2018, Stratus entered into a $26.0 million construction loan with Texas Capital Bank (The Saint Mary construction loan) to finance the initial phase of The Saint Mary. Stratus will fully guarantee The Saint Mary construction loan. The repayment guarantee will be reduced to 50 percent upon issuance of a certificate of occupancy for The Saint Mary and will be eliminated when the project debt service coverage ratio equals or exceeds 1.25 to 1.00. Interest is variable at the one-month LIBOR plus 3.0 percent . Payments of interest only will be due monthly, and outstanding principal is payable at maturity of June 19, 2021. Outstanding amounts will be secured by The Saint Mary and all subsequent improvements. The loan agreement contains affirmative and negative covenants usual and customary for loan agreements of this nature. Stratus may extend the maturity of this loan for up to two additional 12 -month periods if certain conditions are met, including debt service coverage ratio thresholds. As of December 31, 2018 , no amounts were drawn on The Saint Mary construction loan. Maturities. The following table summarizes Stratus’ debt maturities based on the principal amounts outstanding as of December 31, 2018 (in thousands): 2019 2020 2021 2022 2023 Thereafter Total Goldman Sachs loan $ 2,207 $ 2,313 $ 2,470 $ 2,613 $ 2,765 $ 131,871 $ 144,239 Comerica Bank credit facility — 50,221 — — — — 50,221 Santal Phase I construction loan a — 32,790 — — — — 32,790 Santal Phase II construction loan a — 20,119 — — — — 20,119 Lantana Place construction loan — 22 258 272 18,110 — 18,662 Jones Crossing construction loan — — 110 157 11,863 — 12,130 West Killeen Market construction loan — 78 97 6,591 — — 6,766 Kingwood Place construction loan a — — — 6,750 — — 6,750 Amarra Villas credit facility 3,358 — — — — — 3,358 Barton Creek Village term loan 103 106 112 117 121 2,766 3,325 Total $ 5,668 $ 105,649 $ 3,047 $ 16,500 $ 32,859 $ 134,637 $ 298,360 a. Stratus has the option to extend the maturity date for two additional 12-month periods, subject to certain debt service coverage conditions.</t>
  </si>
  <si>
    <t>Income Taxes</t>
  </si>
  <si>
    <t>Income Tax Disclosure [Abstract]</t>
  </si>
  <si>
    <t>INCOME TAXES Stratus’ benefit from (provision for) income taxes consists of the following (in thousands): Years Ended December 31, 2018 2017 Current $ (68 ) $ (7,998 ) Deferred 373 (5,906 ) Benefit from (provision for) income taxes $ 305 $ (13,904 ) The components of deferred income taxes follow (in thousands): December 31, 2018 2017 Deferred tax assets and liabilities: Real estate, commercial leasing assets and facilities $ 9,838 $ 10,179 Employee benefit accruals 373 464 Accrued liabilities 58 53 Deferred income 21 81 Charitable contribution carryforward 78 — Other assets 800 711 Net operating loss credit carryforwards 1,181 5 Other liabilities (515 ) (32 ) Deferred tax assets, net $ 11,834 $ 11,461 Stratus’ future results of operations may be negatively impacted by an inability to realize a tax benefit for future tax losses or for items that will generate additional deferred tax assets. The realization of the deferred tax assets recorded as of December 31, 2018 , and December 31, 2017 , is primarily dependent upon Stratus’ ability to generate future taxable income. A reconciliation of the U.S. federal statutory tax rate to Stratus’ effective income tax rate for the years ended December 31 follows (dollars in thousands): Years Ended December 31, 2018 2017 Amount Percent Amount Percent Income tax benefit (expense) computed at the federal statutory income tax rate $ 901 21 % $ (6,220 ) (35 )% Adjustments attributable to: Change in statutory rate 19 — (7,580 ) (42 ) Executive compensation limitation (444 ) (10 ) — — State taxes and other, net (171 ) (4 ) (104 ) (1 ) Benefit from (provision for) income taxes $ 305 7 % $ (13,904 ) (78 )% Stratus paid federal income taxes and state margin taxes totaling $2.0 million in 2018 and $6.9 million in 2017 . Stratus received income tax refunds of $0.3 million in 2018 and $2.3 million in 2017 . Uncertain Tax Positions. During the two years ended December 31, 2018 , Stratus recorded unrecognized tax benefits related to state margin tax filing positions and federal examinations. A summary of the changes in unrecognized tax benefits follows (in thousands): Years Ended December 31, 2018 2017 Balance at January 1 $ 507 $ 773 Additions for tax positions related to prior years 178 — Subtractions for tax positions related to prior years (371 ) (266 ) Balance at December 31 $ 314 $ 507 As of December 31, 2018 , Stratus had $0.3 million of unrecognized tax benefits that if recognized would affect its annual effective tax rate. During 2019, approximately $0.3 million of unrecognized tax benefits could be recognized as a result of the expiration of statutes of limitations and completion of federal and state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loss) income. As of December 31, 2018 , less than $0.1 million of interest costs have been accrued. Stratus files both U.S. federal income tax and state margin tax returns. With limited exceptions, Stratus is no longer subject to U.S. federal income tax examinations by tax authorities for the years prior to 2014, and state margin tax examinations for the years prior to 2013. Currently, Stratus is under examination by the Internal Revenue Service for tax years 2015 to 2017 and under examination by the Texas Comptroller for tax years 2014 to 2017. Tax Reform. The Tax Cuts and Jobs Act (the Act) enacted on December 22, 2017, included significant changes to the then-existing U.S. Internal Revenue Code of 1986, as amended (the Code). The Act reduced the corporate income tax rate to 21 percent , eliminated the corporate alternative minimum tax, allowed for immediate expensing of capital investments, and limited the deduction of interest expense and executive compensation. Reduction in Corporate Income Tax Rate. The Act reduced the U.S. federal corporate income tax rate from 35 percent to 21 percent. While applicable for years after December 31, 2017, existing income tax accounting guidance requires the effects of changes in tax rates and laws on deferred tax balances to be recognized in the period in which the legislation is enacted. Stratus recognized this change in the federal statutory rate and recorded a tax benefit of approximately $19 thousand in fourth-quarter 2018 and a tax provision of $7.6 million in fourth-quarter 2017, to reflect the impact on its deferred tax assets. Executive Compensation Limitation. For tax years beginning after December 31, 2017, tax deductible compensation of covered employees is limited to $1.0 million . In addition, the definition of covered employees is revised to include the principal executive officer, the principal financial officer, and the three other highest paid officers. If an individual is a covered employee for a tax year beginning after December 31, 2016, the individual remains a covered employee for all future years. Under a transition rule, the changes do not apply to any remuneration under specified contracts in effect on November 2, 2017. During fourth-quarter 2018, Stratus recognized a $0.2 million tax charge related to the executive compensation limitation associated with the Act.</t>
  </si>
  <si>
    <t>Equity Transactions, Stock-Based Compensation and Employee Benefits</t>
  </si>
  <si>
    <t>Stockholders' Equity Note [Abstract]</t>
  </si>
  <si>
    <t>EQUITY TRANSACTIONS, STOCK-BASED COMPENSATION AND EMPLOYEE BENEFITS Equity Dividends. Stratus’ Comerica Bank credit facility requires the bank’s prior written consent to pay a dividend on Stratus’ common stock. On March 15, 2017, the Board of Directors (the Board), after receiving written consent from Comerica Bank, declared a special cash dividend of $1.00 per share ( $8.1 million ), which was paid on April 18, 2017 , to stockholders of record on March 31, 2017 . The special cash dividend was declared after the Board’s consideration of the results of the sale of The Oaks at Lakeway. Comerica Bank’s consent to the payment of this special dividend is not indicative of the bank’s willingness to consent to the payment of future dividends. The declaration of future dividends is at the discretion of the Board, subject to the restrictions under Stratus’ Comerica Bank credit facility, and will depend on Stratus’ financial results, cash requirements, projected compliance with covenants in its debt agreements, outlook and other factors deemed relevant by the Board. Share Purchase Program. In November 2013, Stratus’ Board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18 or 2017 . As of December 31, 2018 , 991,695 shares remained available under this program. Stock-based Compensation Stock Award Plans. Stratus currently has four stock-based compensation plans, all of which have awards available for grant. In 2017, Stratus’ stockholders approved the 2017 Stock Incentive Plan, which provides for the issuance of stock-based compensation awards, including stock options and RSUs, relating to 180,000 shares of Stratus common stock. Stratus’ 2013 and 2010 Stock Incentive Plans provide for the issuance of stock-based compensation awards, including stock options and RSUs, relating to 180,000 shares and 140,000 shares, respectively, of Stratus common stock. The 2017, 2013 and 2010 plans permit awards to Stratus employees, non-employee directors and consultants. Stratus’ 1996 Stock Option plan for Non-Employee Directors provides for the issuance of stock options only to Stratus' non-employee directors. Stratus common stock issued upon option exercises or RSU vestings represents newly issued shares of common stock. Awards with respect to 180,000 shares under the 2017 Stock Incentive Plan, 2,200 shares under the 2013 Stock Incentive Plan, 4,375 shares under the 2010 Stock Incentive Plan and 2,500 shares under the 1996 Stock Option Plan for Non-Employee Directors were available for new grants as of December 31, 2018 . Stock-Based Compensation Costs. Compensation costs charged against earnings for RSUs, the only awards granted over the last several years, totaled $0.8 million for each of 2018 and 2017 . Stock-based compensation costs are capitalized when appropriate. Stratus does not currently apply a forfeiture rate when estimating stock-based compensation costs for RSUs. RSUs. RSUs granted under the plans provide for the issuance of common stock to non-employee directors and certain officers of Stratus at no cost to the directors and officers. The RSUs are converted into shares of Stratus common stock ratably and generally vest in one-quarter increments over the four years following the grant date. For officers, the awards will fully vest upon retirement, death and disability, and upon a qualifying termination of employment in connection with a change of control. For directors, the awards will fully vest upon a change of control and there will be a partial acceleration of vesting because of retirement, death and disability. During 2016, Stratus’ executive officers were granted performance-based RSUs with a three-year performance period. The final number of shares to be issued to the executive officers will be determined based on achievement of certain performance targets. The total grant date target shares related to the performance-based RSU grants was 21,000 , of which the executive officers can earn from 0 percent to 100 percent . A summary of outstanding unvested RSUs, including performance-based RSUs, as of December 31, 2018 , and activity during the year ended December 31, 2018 , is presented below: Number of RSUs Aggregate Intrinsic Value ($000) Balance at January 1 99,200 Granted 23,600 Vested (56,050 ) Balance at December 31 66,750 $ 990 The total fair value of RSUs granted was $0.7 million for each of 2018 and 2017 . The total intrinsic value of RSUs vested was $1.1 million during 2018 and $0.6 million during 2017 . As of December 31, 2018 , Stratus had $1.3 million of total unrecognized compensation cost related to unvested RSUs expected to be recognized over a weighted-average period of 1.3 years. Stock Options. Stock options granted under the plans generally expire 10 years after the date of grant and vest in 25 percent annual increments beginning one year from the date of grant. Stratus has not granted stock options since 2011. A summary of stock options outstanding as of December 31, 2018 , and changes during the year ended December 31, 2018 , follows: Number of Options Weighted Average Option Price Weighted Average Remaining Contractual Term (years) Aggregate Intrinsic Value ($000) Balance at January 1 12,500 $ 16.64 Exercised (2,500 ) 29.03 Expired (2,500 ) 29.03 Balance at December 31 7,500 8.37 1.7 $ 117 Vested and exercisable at December 31 7,500 8.37 1.7 $ 117 The intrinsic value of options exercised totaled $3 thousand during 2018 and $142 thousand during 2017 . The following table includes amounts related to vesting of RSUs and exercises of stock options (in thousands, except shares of Stratus common stock tendered): Years Ended December 31, 2018 2017 Stratus shares tendered to pay the exercise price and/or the minimum required taxes a 6,682 11,888 Cash received from stock option exercises $ 73 $ 63 Amounts Stratus paid for employee taxes $ 204 $ 297 a. Under terms of the related plans and agreements, upon vesting of RSUs and exercise of stock options, employees may tender shares of Stratus common stock to Stratus to pay the exercise price and/or the minimum required taxes. Employee Benefits Stratus maintains 401(k) defined contribution plans subject to the provisions of the Employee Retirement Income Security Act of 1974 (ERISA). The 401(k) plans provide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s also provide for discretionary contributions. Stratus’ contributions to the 401(k) plans totaled $0.6 million in 2018 and $0.5 million in 2017 . Profit Participation Plan. On July 11, 2018, the Stratus Compensation Committee of the Board (the Committee) unanimously adopted the Stratus Profit Participation Incentive Plan (the Plan), which provides participants with economic incentives tied to the success of the development projects designated by the Committee as approved projects under the Plan. Under the Plan, 25 percent of the profit for each approved project following a capital transaction (each as defined in the Plan)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es under the Plan are payable in cash prior to March 15th of the year following the capital transaction, unless the participant is an executive officer, in which case annual cash payouts under the Plan are limited to no more than four times the executive officer’s base salary, and any amounts due under the Plan in excess of that amount will be converted to an equivalent number of stock-settled restricted stock units with a one -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estricted stock units that will vest in annual installments over a three -year period, provided that the participant satisfies the applicable service conditions. On August 2, 2018, the Committee designated seven existing development projects as approved projects under the Plan, and allocated participation interests in profit pools of each approved project to certain officers, employees and consultants. Stratus determined that the fair value of the awards at December 31, 2018 , was approximately $8 million of which approximately $3 million will be capitalized to the related projects and the balance will be charged to expense on a straight-line basis over the estimated service period.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Level 3 fair value assumptions used at December 31, 2018 , were projected cash flows, estimated capitalization rates ranging from 5.0 percent to 7.1 percent , projected service periods for each project ranging from 2.2 years to 4.6 years, and estimated transaction costs of approximately 1.4 percent to 4.0 percent . For the period August 2, 2018, to December 31, 2018, Stratus accrued $0.3 million to project cost and $0.5 million in general and administrative expense related to the Plan. Estimates related to the Plan may change over time due to differences between projected and actual development progress and costs, market conditions and the timing of capital transactions or valuation events. As of December 31, 2018 , no amounts had been paid to participants under the Plan.</t>
  </si>
  <si>
    <t>Commitments and Contingencies</t>
  </si>
  <si>
    <t>Commitments and Contingencies Disclosure [Abstract]</t>
  </si>
  <si>
    <t>Commitments and Contingencies Disclosure [Text Block]</t>
  </si>
  <si>
    <t>COMMITMENTS AND CONTINGENCIES Construction Contracts. Stratus had commitments under noncancelable construction contracts totaling $36.9 million at December 31, 2018 . These commitments primarily included contracts for construction of The Saint Mary, Kingwood Place and Santal Phase II projects. Letters of Credit. As of December 31, 2018 , Stratus had letters of credit committed totaling $2.2 million under its credit facility with Comerica Bank (see Note 5 ). Jones Crossing Ground Lease. In September 2017, a Stratus subsidiary entered into a 99-year ground lease for approximately 72 acres of land in College Station, Texas. Stratus began construction of the Jones Crossing Project in September 2017. The annual contractual payments under this noncancelable long-term operating lease total less than $0.1 million for 2021, $0.4 million for 2022 , $0.5 million for 2023 and $110.5 million thereafter. Rental Income. As of December 31, 2018 , Stratus’ minimum rental income, including scheduled rent increases under noncancelable long-term leases which extend through 2039 , totaled $5.7 million in 2019 , $5.8 million in 2020 , $5.8 million in 2021 , $5.6 million in 2022 , $5.4 million in 2023 and $46.6 million thereafter. Other Operating Leases. As of December 31, 2018 , Stratus’ minimum annual contractual payments under its noncancelable long-term operating leases excluding the Jones Crossing ground lease discussed above, totaled $0.2 million for 2019 , $0.2 million for 2020 and less than $0.1 million for both 2021 and 2022. Total expense under Stratus’ operating leases totaled $0.2 million for 2018 and $0.1 million for 2017 . HEB Profit Participation. HEB has profit participation rights in the Jones Crossing, Kingwood, Lakeway and New Caney projects. HEB is entitled to 10 percent of any cash flow from operations or profit from the sale of these properties after Stratus receives a return of its equity plus a preferred return of 10 percent . Stratus may enter into similar profit participation agreements for future projects. New Caney Partnership. In October 2018, Stratus, in partnership with HEB, purchased a tract of land for approximately $9.5 million in New Caney, Texas, for the future development of an HEB-anchored, mixed-use project. Stratus committed to acquiring HEB's interest in the partnership upon finalization of the lease for the HEB grocery store. In March 2019, the lease was executed and Stratus acquired HEB’s interests for approximately $5 million , which was funded with loan proceeds from Texas Capital Bank. Circle C Settlement. In 2002, the city of Austin (the City)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18 , Stratus had permanently used $12.7 million of its City-based development fee credits, including cumulative amounts sold to third parties totaling $5.1 million . Fee credits used for the development of Stratus’ properties effectively reduce the basis of the related properties and defer recognition of any gain associated with the use of the fees until the affected properties are sold. Stratus also had $0.5 million in credit bank capacity in use as temporary fiscal deposits as of December 31, 2018 . Available credit bank capacity was $2.7 million at December 31, 2018 .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si>
  <si>
    <t>Business Segments</t>
  </si>
  <si>
    <t>Segment Reporting [Abstract]</t>
  </si>
  <si>
    <t>Business segment information</t>
  </si>
  <si>
    <t>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include its properties in Austin, Texas (the Barton Creek community, including a portion of Santal Phase II still under development; the Circle C community, including The Saint Mary; the Lantana community, including a portion of Lantana Place still under development; and one condominium unit at the W Austin Hotel &amp; Residences); in Lakeway, Texas, located in the greater Austin area (Lakeway); in College Station, Texas (a portion of Jones Crossing still under development); and in Magnolia, Texas (Magnolia), Kingwood, Texas (Kingwood Place) and New Caney, Texas, located in the greater Houston area. The Leasing Operations segment includes the office and retail space at the W Austin Hotel &amp; Residences, Barton Creek Village, Santal Phase I, West Killeen Market in Killeen, Texas, and completed portions of the Santal Phase II, Lantana Place and Jones Crossing projects.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r the years ended December 31, follow (in thousands): Year Ended December 31, 2018 2017 Real Estate Operations: Developed property sales $ 16,509 $ 10,286 Undeveloped property sales — 544 Commissions and other 291 171 16,800 11,001 Leasing Operations: Rental revenue 10,389 7,981 10,389 7,981 Hotel: Rooms, food and beverage 35,357 35,910 Other 2,548 2,450 37,905 38,360 Entertainment: Event revenue 19,844 20,358 Other 2,662 2,640 22,506 22,998 Total Revenues from Contracts with Unaffiliated Customers $ 87,600 $ 80,340 Financial Information by Business Segment. The following segment information was prepared on the same basis as Stratus’ consolidated financial statements (in thousands). Real Estate Operations a Leasing Operations Hotel Entertainment Eliminations and Other b Total Year Ended December 31, 2018: Revenues: Unaffiliated customers $ 16,800 $ 10,389 $ 37,905 $ 22,506 $ — $ 87,600 Intersegment 31 930 317 185 (1,463 ) — Cost of sales, excluding depreciation 15,276 c 5,088 28,312 17,702 (796 ) 65,582 Depreciation 250 3,334 3,562 1,563 (138 ) 8,571 General and administrative expenses — — — — 11,274 11,274 Operating income (loss) $ 1,305 $ 2,897 $ 6,348 $ 3,426 $ (11,803 ) $ 2,173 Capital expenditures and purchases and development of real estate properties $ 43,660 $ 60,759 $ 775 $ 398 $ — $ 105,592 Total assets at December 31, 2018 177,617 175,889 100,248 35,899 6,840 496,493 Year Ended December 31, 2017: Revenues: Unaffiliated customers $ 11,001 $ 7,981 $ 38,360 $ 22,998 $ — $ 80,340 Intersegment 143 875 321 234 (1,573 ) — Cost of sales, excluding depreciation 10,377 4,829 28,584 17,719 (735 ) 60,774 Depreciation 232 2,693 3,544 1,523 (139 ) 7,853 General and administrative expenses — — — — 11,401 11,401 Profit participation — 2,538 — — — 2,538 Loss (gain) on sales of assets 13 (25,421 ) d — (55 ) — (25,463 ) Operating income (loss) $ 522 $ 24,217 $ 6,553 $ 4,045 $ (12,100 ) $ 23,237 Capital expenditures and purchases and development of real estate properties $ 14,395 $ 33,290 $ 506 $ 283 $ — $ 48,474 Total assets at December 31, 2017 189,832 71,851 102,491 35,446 6,373 405,993 a. Includes sales commissions and other revenues together with related expenses. b. Includes consolidated general and administrative expenses and eliminations of intersegment amounts. c. Includes $0.4 million of reductions to cost of sales associated with collection of prior-years’ assessments of properties in Barton Creek. d. Includes $24.3 million associated with recognition of the majority of the gain on the sale of The Oaks at Lakeway (see Note 10 ).</t>
  </si>
  <si>
    <t>Asset Sales (Notes)</t>
  </si>
  <si>
    <t>Discontinued Operations and Disposal Groups [Abstract]</t>
  </si>
  <si>
    <t>Disposal Groups, Including Discontinued Operations, Disclosure [Text Block]</t>
  </si>
  <si>
    <t>The Oaks at Lakeway. On February 15, 2017, Stratus sold The Oaks at Lakeway to FHF I Oaks at Lakeway, LLC for $114.0 million in cash. Net cash proceeds were $50.8 million after repayment of the Lakeway construction loan (see Note 5 ). Stratus used a portion of these net cash proceeds to pay indebtedness outstanding under the Comerica Bank credit facility. The parties entered into three master lease agreements at closing: (1) one covering unleased in-line retail space, with a 5 -year term, (2) one covering four unleased pad sites, three of which have 10 -year terms, and one of which has a 15 -year term, and (3) one covering the hotel pad with a 99 -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Stratus’ master lease payment obligation, which currently approximates $150 thousand per month, is expected to decline over time until leasing is complete and all leases are assigned to the purchaser.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 To secure its obligations under the master leases, Stratus has provided a $1.5 million irrevocable letter of credit with a three-year term. At the date of sale, Stratus allocated the purchase price for The Oaks at Lakeway between two performance obligations based on the relative fair values of each. The first performance obligation, to deliver the completed and leased portion of the property, was performed on the date of sale. The second performance obligation was to complete construction of the remaining buildings and leasing of the vacant space. The obligations under master leases were considered variable consideration and are recorded as reductions to the contract liability. The hotel pad was leased to a hotel operator under a ground lease at the date of sale; however, the hotel tenant had not commenced rent payments or construction of the hotel at that time. At the date of the sale, primarily because of the uncertainty related to the hotel tenant’s performance under its ground lease, the probability-weighted estimate of the obligations under the master leases reduced the sale consideration such that no gain was recognized on the sale. Once the hotel tenant began paying rent in May 2017 and obtained construction financing and commenced construction of the hotel in August 2017, the probability-weighted estimate of Stratus’ obligations under the master leases was significantly reduced, and a gain of $24.3 million related to the first performance obligation was recognized in third-quarter 2017. A contract liability of $9.3 million is presented as a deferred gain in the consolidated balance sheets at December 31, 2018 , compared with $11.3 million at December 31, 2017 . The reduction in the deferred gain balance primarily reflects master lease payments. The contract liability, as reduced by future master lease payments, will be recognized as additional gain as Stratus fulfills the remaining performance obligation. Upon the sale of The Oaks at Lakeway, HEB earned a profit participation of $2.5 million (of which $2.2 million was paid at closing), which is presented separately in the consolidated statements of comprehensive (loss) income. FFF Presents LLC. In October 2017, Stratus sold intangible assets of FFF Presents, LLC, primarily the rights to host the Fun Fun Fun Festival. The purchaser paid a base purchase price of $0.3 million . The purchaser will also pay Stratus a contingent purchase price based on a portion of festival profit between 2018 and 2022 and a deferred purchase price based on a multiple of a portion of average festival profit in 2021 and 2022. Stratus recognized a gain on the sale of $0.2 million . Barton Creek Village. On February 28, 2017, Stratus completed the sale of its 3,085 -square-foot bank building and an adjacent undeveloped 4.1 acre tract of land in Barton Creek Village, for $3.1 million and recorded a gain on the sale of $1.1 million . In connection with the sale, a $2.1 million paydown was made on the Barton Creek Village term loan.</t>
  </si>
  <si>
    <t>Subsequent Events</t>
  </si>
  <si>
    <t>Subsequent Events [Abstract]</t>
  </si>
  <si>
    <t>SUBSEQUENT EVENTS In January 2019, Circle C Land, L.P., a wholly owned subsidiary of Stratus, completed the sale of a CVS store ground lease for a subdivided retail pad located in the Circle C community for $3.2 million . Stratus used proceeds from the sale to repay $2.5 million of its Comerica Bank credit facility. In February 2019, a MUD bond issue closed and Stratus received $4.6 million in March 2019. Stratus evaluated events after December 31, 2018 , and through the date the financial statements were issued, and determined any events or transactions occurring during this period that would require recognition or disclosure are appropriately addressed in these financial statements.</t>
  </si>
  <si>
    <t>Summary of Significant Accounting Policies SUMMARY OF SIGNIFICANT ACCOUNTING POLICIES (Policies)</t>
  </si>
  <si>
    <t>Business and Principles of Consolidation</t>
  </si>
  <si>
    <t>Business and Principles of Consolidation. Stratus Properties Inc. (Stratus), a Delaware corporation, is engaged primarily in the acquisition, entitlement, development, management, operation and sale of commercial, and multi-family and single-family residential real estate properties, real estate leasing, and the operation of hotel and entertainment businesses primarily located in the Austin, Texas area, and other select markets in Texas. The real estate development and marketing operations of Stratus are conducted primarily through its wholly owned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t>
  </si>
  <si>
    <t>Concentration of Risk</t>
  </si>
  <si>
    <t>Concentration of Risks. Stratus primarily conducts its operations in Austin, Texas. Consequently, any significant economic downturn in the Austin market could potentially have an effect on Stratus’ business, results of operations and financial condition.</t>
  </si>
  <si>
    <t>Use of Estimates</t>
  </si>
  <si>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taxes and related valuation allowances; income taxes; allocation of certain indirect costs; profit pools under the Profit Participation Plan; and asset lives for depreciation. Actual results could differ from those estimates.</t>
  </si>
  <si>
    <t>Cash and Cash Equivalents</t>
  </si>
  <si>
    <t>Cash and cash equivalents. All highly liquid investments with a maturity of three months or less when purchased are considered cash equivalents.</t>
  </si>
  <si>
    <t>Real Estate and Leasing Assets</t>
  </si>
  <si>
    <t>Real Estate and Leasing Assets.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which includes the hotel and entertainment venues at the W Austin Hotel &amp; Residences and Stratus’ Leasing Operations assets,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Leasing Operations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wo years ended December 31, 2018 . Should market conditions deteriorate in the future or other events occur that indicate the carrying amount of Stratus’ real estate assets may not be recoverable, Stratus will reevaluate the expected cash flows from each property to determine whether any impairment exists.</t>
  </si>
  <si>
    <t>Depreciation, Depletion, and Amortization</t>
  </si>
  <si>
    <t>Depreciation. Properties associated with Leasing Operations are depreciated on a straight-line basis over their estimated lives of 30 to 40 years. The hotel and entertainment venue properties are depreciated on a straight-line basis over their estimated lives of 35 years. Furniture, fixtures and equipment are depreciated on a straight-line basis over a 3 to 15 -year period. Tenant improvements are depreciated over the related lease terms.</t>
  </si>
  <si>
    <t>Accrued Property Taxes</t>
  </si>
  <si>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7.2 million at December 31, 2018 , and $7.4 million at December 31, 2017</t>
  </si>
  <si>
    <t>Revenue Recognition</t>
  </si>
  <si>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The buyer’s commitment to pay is supported by the level of its initial investment, Stratus’ assessment of the buyer’s credit standing and Stratus’ assessment of whether the buyer’s stake in the property is sufficient to motivate the buyer to honor its obligation to pay. Stratus’ revenues from hotel operations are primarily derived from room reservations and food and beverage sales. Revenue is recognized when rooms are occupied and services have been rendered. Taxes collected from customers and submitted to taxing authorities are not recorded in revenue. Stratus’ revenues from entertainment operations are primarily derived from ticket sales, revenue from private events, sponsorships, personal seat license sales and suite sales, and sales of concessions and merchandise. Revenues from ticket sales are recognized after the corresponding performance occurs. Revenues from sponsorships and other revenue not related to a single event are classified as deferred revenue and generally amortized over the operating season or term of the contract. Revenues from concessions and merchandise sales are recognized at the time of sale.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A summary of Stratus’ revenues follows (in thousands): Years Ended December 31, 2018 2017 Hotel $ 37,905 $ 38,360 Entertainment 22,506 22,998 Developed property sales 16,509 10,286 Leasing Operations 10,389 7,981 Undeveloped property sales — 544 Commissions and other 291 171 Total revenues $ 87,600 $ 80,340</t>
  </si>
  <si>
    <t>Cost of Sales</t>
  </si>
  <si>
    <t>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18 2017 Hotel $ 28,160 $ 28,478 Entertainment 17,089 17,121 Depreciation 8,571 7,853 Leasing Operations 5,056 4,797 Project expenses and allocation of overhead costs (see below) 5,103 4,343 Cost of developed property sales 10,664 5,776 Other, net (515 ) (93 ) Cost of undeveloped property sales 25 352 Total cost of sales $ 74,153 $ 68,627</t>
  </si>
  <si>
    <t>Allocation of Overhead Costs</t>
  </si>
  <si>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si>
  <si>
    <t>Municipal Utility District Reimbursements</t>
  </si>
  <si>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the Magnolia project, an H-E-B, L.P. (HEB)-anchored retail project.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si>
  <si>
    <t>Advertising Costs</t>
  </si>
  <si>
    <t>Advertising Costs. Advertising costs are expensed as incurred and are included as a component of cost of sales. Advertising costs totaled $0.9 million in 2018 and $1.0 million in 2017 .</t>
  </si>
  <si>
    <t>Income Tax</t>
  </si>
  <si>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6 for further discussion.</t>
  </si>
  <si>
    <t>Earnings Per Share</t>
  </si>
  <si>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for the years ended December 31 follow (in thousands, except per share amounts) follows: 2018 2017 Net (loss) income $ (3,986 ) $ 3,884 Net loss (income) attributable to noncontrolling interests in subsidiaries 4 (5 ) Net (loss) income attributable to Stratus common stockholders $ (3,982 ) $ 3,879 Basic weighted-average shares of common stock outstanding 8,153 8,122 Add shares issuable upon exercise or vesting of dilutive stock options and restricted stock units (RSUs) a — 49 Diluted weighted-average shares of common stock outstanding 8,153 8,171 Basic net (loss) income per share attributable to common stockholders $ (0.49 ) $ 0.48 Diluted net (loss) income per share attributable to common stockholders $ (0.49 ) $ 0.47 a. Excludes approximately 96 thousand shares of common stock for 2018 and 26 thousand shares of common stock for 2017 associated with RSU’s and outstanding stock options that were anti-dilutive.</t>
  </si>
  <si>
    <t>Stock-based Compensation</t>
  </si>
  <si>
    <t xml:space="preserve">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ee Note 7 for further discussion. Stratus grants awards that settle in either cash or RSUs to employees and nonemployees under a profit participation plan. As required for liability-based awards under Accounting Standards Codification 718, at the date of grant, Stratus estimates the fair value of each award and adjusts the fair value in each subsequent reporting period. The awards are amortized on a straight-line basis over the estimated service period. See Note 7 for further discussion. </t>
  </si>
  <si>
    <t>New Accounting Standards</t>
  </si>
  <si>
    <t>New Accounting Standards. Following is a discussion of new accounting standards. Revenue Recognition. In May 2014, the Financial Accounting Standards Board (FASB) issued an Accounting Standards Update (ASU) related to revenue recognition. Stratus adopted this ASU January 1, 2018, under the modified retrospective approach applied to contracts that remain in force at the adoption date. The adoption of this standard did not result in any financial statement impacts. See Revenue Recognition policy in this note for Stratus’ policy. Financial Instruments. In January 2016, FASB issued an ASU that amends the current guidance on the classification and measurement of financial instruments. This ASU makes limited changes to prior guidance and amends certain disclosure requirements. Stratus adopted this ASU effective January 1, 2018, and adoption did not have a material impact on its financial statements. Leases. In February 2016, FASB issued an ASU that will require lessees to recognize most leases on the balance sheet. Stratus adopted this ASU effective January 1, 2019, and elected the practical expedient allowing it to apply the provisions of the updated lease guidance at the January 1, 2019, effective date, without adjusting the comparative periods presented. Stratus also elected an accounting policy to not recognize a lease asset and liability for leases with a term of 12 months or less and a purchase option that is not expected to be exercised. Stratus completed an assessment of its lease portfolio and designed processes and controls to account for its leases in accordance with the new standard. Upon the adoption of this ASU, Stratus will record right-of-use assets of approximately $12 million and corresponding lease liabilities in its consolidated balance sheet. Stratus will begin making the required lease disclosures under the ASU beginning with its March 31, 2019, quarterly report on Form 10-Q. Statement of Cash Flows. In November 2016, FASB issued an ASU that changes the classification and presentation of restricted cash and restricted cash equivalents on the statement of cash flows. The ASU requires that a statement of cash flows include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Stratus adopted this ASU effective January 1, 2018, and adjusted its consolidated statement of cash flows for the year ended December 31, 2017, to include restricted cash (Stratus has no restricted cash equivalents) with cash and cash equivalents. The impact of adopting this ASU for the year ended December 31, 2017, follows (in millions): Previously Reported Impact of Adoption Current Presentation Net increase in cash, cash equivalents and restricted cash $ 1,014 $ 12,887 $ 13,901 Cash, cash equivalents and restricted cash at beginning of year 13,597 11,892 25,489 Cash, cash equivalents and restricted cash at end of year $ 14,611 $ 24,779 $ 39,390 Share-Based Payment Transactions. In March 2016, the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effective January 1, 2017, on a modified retrospective basis and recorded a cumulative effect adjustment of $143 thousand to its 2017 opening accumulated deficit balance.</t>
  </si>
  <si>
    <t>Summary of Significant Accounting Policies SUMMARY OF SIGNIFICANT ACCOUNTING POLICIES (Tables)</t>
  </si>
  <si>
    <t>Schedule of New Accounting Pronouncements and Changes in Accounting Principles [Table Text Block]</t>
  </si>
  <si>
    <t xml:space="preserve">The impact of adopting this ASU for the year ended December 31, 2017, follows (in millions): Previously Reported Impact of Adoption Current Presentation Net increase in cash, cash equivalents and restricted cash $ 1,014 $ 12,887 $ 13,901 Cash, cash equivalents and restricted cash at beginning of year 13,597 11,892 25,489 Cash, cash equivalents and restricted cash at end of year $ 14,611 $ 24,779 $ 39,390 </t>
  </si>
  <si>
    <t>A summary of Stratus’ cost of sales follows (in thousands): Years Ended December 31, 2018 2017 Hotel $ 28,160 $ 28,478 Entertainment 17,089 17,121 Depreciation 8,571 7,853 Leasing Operations 5,056 4,797 Project expenses and allocation of overhead costs (see below) 5,103 4,343 Cost of developed property sales 10,664 5,776 Other, net (515 ) (93 ) Cost of undeveloped property sales 25 352 Total cost of sales $ 74,153 $ 68,627</t>
  </si>
  <si>
    <t>Revenue from External Customers by Products and Services</t>
  </si>
  <si>
    <t>A summary of Stratus’ revenues follows (in thousands): Years Ended December 31, 2018 2017 Hotel $ 37,905 $ 38,360 Entertainment 22,506 22,998 Developed property sales 16,509 10,286 Leasing Operations 10,389 7,981 Undeveloped property sales — 544 Commissions and other 291 171 Total revenues $ 87,600 $ 80,340 Stratus’ revenues from contracts with customers for the years ended December 31, follow (in thousands): Year Ended December 31, 2018 2017 Real Estate Operations: Developed property sales $ 16,509 $ 10,286 Undeveloped property sales — 544 Commissions and other 291 171 16,800 11,001 Leasing Operations: Rental revenue 10,389 7,981 10,389 7,981 Hotel: Rooms, food and beverage 35,357 35,910 Other 2,548 2,450 37,905 38,360 Entertainment: Event revenue 19,844 20,358 Other 2,662 2,640 22,506 22,998 Total Revenues from Contracts with Unaffiliated Customers $ 87,600 $ 80,340</t>
  </si>
  <si>
    <t>Schedule of Earnings Per Share, Basic and Diluted</t>
  </si>
  <si>
    <t>A reconciliation of net (loss) income and weighted-average shares of common stock outstanding for purposes of calculating diluted net (loss) income per share for the years ended December 31 follow (in thousands, except per share amounts) follows: 2018 2017 Net (loss) income $ (3,986 ) $ 3,884 Net loss (income) attributable to noncontrolling interests in subsidiaries 4 (5 ) Net (loss) income attributable to Stratus common stockholders $ (3,982 ) $ 3,879 Basic weighted-average shares of common stock outstanding 8,153 8,122 Add shares issuable upon exercise or vesting of dilutive stock options and restricted stock units (RSUs) a — 49 Diluted weighted-average shares of common stock outstanding 8,153 8,171 Basic net (loss) income per share attributable to common stockholders $ (0.49 ) $ 0.48 Diluted net (loss) income per share attributable to common stockholders $ (0.49 ) $ 0.47 a. Excludes approximately 96 thousand shares of common stock for 2018 and 26 thousand shares of common stock for 2017 associated with RSU’s and outstanding stock options that were anti-dilutive.</t>
  </si>
  <si>
    <t>Related Party Transactions (Tables)</t>
  </si>
  <si>
    <t>Schedule of Subsidiary of Limited Liability Company or Limited Partnership, Description [Table Text Block]</t>
  </si>
  <si>
    <t>As of December 31, 2018 , Stratus’ consolidated balance sheet included the following assets and liabilities of The Saint Mary, L.P. (in thousands): Assets: Cash and cash equivalents $ 32 Restricted cash 2,284 Real estate held under development 11,095 Other assets 742 Total assets $ 14,153 Liabilities: Accounts payable $ 2,459 Accrued liabilities, including taxes 21 Total liabilities 2,480 Net assets $ 11,673</t>
  </si>
  <si>
    <t>Real Estate, net (Tables)</t>
  </si>
  <si>
    <t>Schedule of Real Estate Properties [Table Text Block]</t>
  </si>
  <si>
    <t xml:space="preserve">Stratus’ consolidated balance sheets include the following net real estate assets (in thousands): December 31, 2018 2017 Real estate held for sale: Developed lots, townhomes and condominium units $ 16,396 $ 22,612 Real estate under development: Acreage, multi-family units, commercial square footage and townhomes 136,678 118,484 Land available for development: Undeveloped acreage 24,054 14,804 Real estate held for investment: Barton Creek Village 4,937 5,075 Santal Phase I 38,012 38,023 Santal Phase II 31,663 — West Killeen Market 9,742 8,818 Lantana Place 25,648 — Jones Crossing 13,098 — Circle C 629 — W Austin Hotel &amp; Residences Hotel 112,263 111,808 Entertainment venue 42,862 42,687 Office and retail 19,523 19,515 Furniture, fixtures and equipment 1,300 1,290 Total 299,677 227,216 Accumulated depreciation (46,603 ) (38,826 ) Total real estate held for investment, net 253,074 188,390 Total real estate, net $ 430,202 $ 344,290 </t>
  </si>
  <si>
    <t>Fair Value Measurements Fair Value Measurement (Tables)</t>
  </si>
  <si>
    <t>Fair Value, by Balance Sheet Grouping [Table Text Block]</t>
  </si>
  <si>
    <t>A summary of the carrying amount and fair value of Stratus’ other financial instruments follows (in thousands): December 31, 2018 December 31, 2017 Carrying Value Fair Value Carrying Value Fair Value Assets: Interest rate swap agreement $ 53 $ 53 $ — $ — Liabilities: Debt $ 295,531 $ 299,615 $ 221,470 $ 224,632 Interest rate swap agreement — — 134 134</t>
  </si>
  <si>
    <t>Debt (Tables)</t>
  </si>
  <si>
    <t>Schedule of Debt [Table Text Block]</t>
  </si>
  <si>
    <t>Stratus’ debt follows (in thousands): December 31, 2018 2017 Goldman Sachs loan, average interest rate of 5.58% in 2018 and 2017 $ 143,250 $ 145,195 Comerica Bank credit facility, average interest rate of 6.02% in 2018 and 5.96% in 2017 50,221 25,765 Santal Phase I construction loan, average interest rate of 4.70% in 2018 and 3.74% in 2017 32,622 31,864 Santal Phase II construction loan, average interest rate of 5.18% in 2018 19,867 — Lantana Place construction loan, average interest rate of 4.85% in 2018 18,416 — Jones Crossing construction loan average interest rate of 5.29% in 2018 and 4.56% in 2017 11,784 4,646 West Killeen Market construction loan, average interest rate of 4.76% in 2018 and 3.89% in 2017 6,636 5,378 Kingwood Place construction loan average interest rate of 4.88% in 2018 6,125 — Amarra Villas credit facility, average interest rate of 4.92% in 2018 and 4.12% in 2017 3,326 5,247 Barton Creek Village term loan, average interest rate of 4.19% in 2018 and 2017 3,284 3,375 Total debt a $ 295,531 $ 221,470</t>
  </si>
  <si>
    <t>Schedule of Maturities of Long-term Debt [Table Text Block]</t>
  </si>
  <si>
    <t>The following table summarizes Stratus’ debt maturities based on the principal amounts outstanding as of December 31, 2018 (in thousands): 2019 2020 2021 2022 2023 Thereafter Total Goldman Sachs loan $ 2,207 $ 2,313 $ 2,470 $ 2,613 $ 2,765 $ 131,871 $ 144,239 Comerica Bank credit facility — 50,221 — — — — 50,221 Santal Phase I construction loan a — 32,790 — — — — 32,790 Santal Phase II construction loan a — 20,119 — — — — 20,119 Lantana Place construction loan — 22 258 272 18,110 — 18,662 Jones Crossing construction loan — — 110 157 11,863 — 12,130 West Killeen Market construction loan — 78 97 6,591 — — 6,766 Kingwood Place construction loan a — — — 6,750 — — 6,750 Amarra Villas credit facility 3,358 — — — — — 3,358 Barton Creek Village term loan 103 106 112 117 121 2,766 3,325 Total $ 5,668 $ 105,649 $ 3,047 $ 16,500 $ 32,859 $ 134,637 $ 298,360 a. Stratus has the option to extend the maturity date for two additional 12-month periods, subject to certain debt service coverage conditions.</t>
  </si>
  <si>
    <t>Income Taxes (Tables)</t>
  </si>
  <si>
    <t>Schedule of benefit from (provision for) income taxes</t>
  </si>
  <si>
    <t>Stratus’ benefit from (provision for) income taxes consists of the following (in thousands): Years Ended December 31, 2018 2017 Current $ (68 ) $ (7,998 ) Deferred 373 (5,906 ) Benefit from (provision for) income taxes $ 305 $ (13,904 )</t>
  </si>
  <si>
    <t>Schedule of components of deferred income taxes</t>
  </si>
  <si>
    <t>The components of deferred income taxes follow (in thousands): December 31, 2018 2017 Deferred tax assets and liabilities: Real estate, commercial leasing assets and facilities $ 9,838 $ 10,179 Employee benefit accruals 373 464 Accrued liabilities 58 53 Deferred income 21 81 Charitable contribution carryforward 78 — Other assets 800 711 Net operating loss credit carryforwards 1,181 5 Other liabilities (515 ) (32 ) Deferred tax assets, net $ 11,834 $ 11,461</t>
  </si>
  <si>
    <t>Schedule of reconciliation of U.S. federal statutory tax rate</t>
  </si>
  <si>
    <t>A reconciliation of the U.S. federal statutory tax rate to Stratus’ effective income tax rate for the years ended December 31 follows (dollars in thousands): Years Ended December 31, 2018 2017 Amount Percent Amount Percent Income tax benefit (expense) computed at the federal statutory income tax rate $ 901 21 % $ (6,220 ) (35 )% Adjustments attributable to: Change in statutory rate 19 — (7,580 ) (42 ) Executive compensation limitation (444 ) (10 ) — — State taxes and other, net (171 ) (4 ) (104 ) (1 ) Benefit from (provision for) income taxes $ 305 7 % $ (13,904 ) (78 )%</t>
  </si>
  <si>
    <t>Summary of changes in unrecognized tax benefits</t>
  </si>
  <si>
    <t>A summary of the changes in unrecognized tax benefits follows (in thousands): Years Ended December 31, 2018 2017 Balance at January 1 $ 507 $ 773 Additions for tax positions related to prior years 178 — Subtractions for tax positions related to prior years (371 ) (266 ) Balance at December 31 $ 314 $ 507</t>
  </si>
  <si>
    <t>Equity Transactions, Stock-Based Compensation and Employee Benefits (Tables)</t>
  </si>
  <si>
    <t>Summary of outstanding unvested RSUs</t>
  </si>
  <si>
    <t>A summary of outstanding unvested RSUs, including performance-based RSUs, as of December 31, 2018 , and activity during the year ended December 31, 2018 , is presented below: Number of RSUs Aggregate Intrinsic Value ($000) Balance at January 1 99,200 Granted 23,600 Vested (56,050 ) Balance at December 31 66,750 $ 990</t>
  </si>
  <si>
    <t>Summary of stock options outstanding</t>
  </si>
  <si>
    <t>A summary of stock options outstanding as of December 31, 2018 , and changes during the year ended December 31, 2018 , follows: Number of Options Weighted Average Option Price Weighted Average Remaining Contractual Term (years) Aggregate Intrinsic Value ($000) Balance at January 1 12,500 $ 16.64 Exercised (2,500 ) 29.03 Expired (2,500 ) 29.03 Balance at December 31 7,500 8.37 1.7 $ 117 Vested and exercisable at December 31 7,500 8.37 1.7 $ 117</t>
  </si>
  <si>
    <t>Schedule of vesting of RSUs and exercises of stock options</t>
  </si>
  <si>
    <t>The following table includes amounts related to vesting of RSUs and exercises of stock options (in thousands, except shares of Stratus common stock tendered): Years Ended December 31, 2018 2017 Stratus shares tendered to pay the exercise price and/or the minimum required taxes a 6,682 11,888 Cash received from stock option exercises $ 73 $ 63 Amounts Stratus paid for employee taxes $ 204 $ 297 a. Under terms of the related plans and agreements, upon vesting of RSUs and exercise of stock options, employees may tender shares of Stratus common stock to Stratus to pay the exercise price and/or the minimum required taxes.</t>
  </si>
  <si>
    <t>Business Segments (Tables)</t>
  </si>
  <si>
    <t>Schedule of financial information by business segment</t>
  </si>
  <si>
    <t xml:space="preserve"> Real Estate Operations a Leasing Operations Hotel Entertainment Eliminations and Other b Total Year Ended December 31, 2018: Revenues: Unaffiliated customers $ 16,800 $ 10,389 $ 37,905 $ 22,506 $ — $ 87,600 Intersegment 31 930 317 185 (1,463 ) — Cost of sales, excluding depreciation 15,276 c 5,088 28,312 17,702 (796 ) 65,582 Depreciation 250 3,334 3,562 1,563 (138 ) 8,571 General and administrative expenses — — — — 11,274 11,274 Operating income (loss) $ 1,305 $ 2,897 $ 6,348 $ 3,426 $ (11,803 ) $ 2,173 Capital expenditures and purchases and development of real estate properties $ 43,660 $ 60,759 $ 775 $ 398 $ — $ 105,592 Total assets at December 31, 2018 177,617 175,889 100,248 35,899 6,840 496,493 Year Ended December 31, 2017: Revenues: Unaffiliated customers $ 11,001 $ 7,981 $ 38,360 $ 22,998 $ — $ 80,340 Intersegment 143 875 321 234 (1,573 ) — Cost of sales, excluding depreciation 10,377 4,829 28,584 17,719 (735 ) 60,774 Depreciation 232 2,693 3,544 1,523 (139 ) 7,853 General and administrative expenses — — — — 11,401 11,401 Profit participation — 2,538 — — — 2,538 Loss (gain) on sales of assets 13 (25,421 ) d — (55 ) — (25,463 ) Operating income (loss) $ 522 $ 24,217 $ 6,553 $ 4,045 $ (12,100 ) $ 23,237 Capital expenditures and purchases and development of real estate properties $ 14,395 $ 33,290 $ 506 $ 283 $ — $ 48,474 Total assets at December 31, 2017 189,832 71,851 102,491 35,446 6,373 405,993 a. Includes sales commissions and other revenues together with related expenses. b. Includes consolidated general and administrative expenses and eliminations of intersegment amounts. c. Includes $0.4 million of reductions to cost of sales associated with collection of prior-years’ assessments of properties in Barton Creek. d. Includes $24.3 million associated with recognition of the majority of the gain on the sale of The Oaks at Lakeway (see Note 10 ).</t>
  </si>
  <si>
    <t>Summary of Significant Accounting Policies (Details) - USD ($)</t>
  </si>
  <si>
    <t>Mar. 31, 2019</t>
  </si>
  <si>
    <t>Dec. 31, 2016</t>
  </si>
  <si>
    <t>Schedule of Significant Accounting Policies [Line Items]</t>
  </si>
  <si>
    <t>Cash, Cash Equivalents, Restricted Cash and Restricted Cash Equivalents, Period Increase (Decrease), Including Exchange Rate Effect</t>
  </si>
  <si>
    <t>Impairment of Real Estate</t>
  </si>
  <si>
    <t>Advertising Expense</t>
  </si>
  <si>
    <t>Antidilutive Securities Excluded from Computation of Earnings Per Share, Amount</t>
  </si>
  <si>
    <t>Cash, Cash Equivalents, Restricted Cash and Restricted Cash Equivalents</t>
  </si>
  <si>
    <t>Hotel and Entertainment Venue</t>
  </si>
  <si>
    <t>Life Used for Depreciation</t>
  </si>
  <si>
    <t>35 years</t>
  </si>
  <si>
    <t>Minimum [Member] | Leasing Operations</t>
  </si>
  <si>
    <t>30 years</t>
  </si>
  <si>
    <t>Minimum [Member] | Furniture, fixtures and equipment</t>
  </si>
  <si>
    <t>3 years</t>
  </si>
  <si>
    <t>Maximum [Member] | Leasing Operations</t>
  </si>
  <si>
    <t>40 years</t>
  </si>
  <si>
    <t>Maximum [Member] | Furniture, fixtures and equipment</t>
  </si>
  <si>
    <t>15 years</t>
  </si>
  <si>
    <t>Employee Stock Option [Member]</t>
  </si>
  <si>
    <t>Shares issuable upon exercise or vesting of dilutive stock options and RSUs</t>
  </si>
  <si>
    <t>Previously Reported [Member]</t>
  </si>
  <si>
    <t>Cash, Cash Equivalents, Restricted Cash and Restricted Cash Equivalents, Period Increase (Decrease), Excluding Exchange Rate Effect</t>
  </si>
  <si>
    <t>Accounting Standards Update 2016-18 [Member] | Restatement Adjustment [Member]</t>
  </si>
  <si>
    <t>Scenario, Forecast [Member]</t>
  </si>
  <si>
    <t>Operating Lease, Right-of-Use Asset</t>
  </si>
  <si>
    <t>Operating Lease, Liability</t>
  </si>
  <si>
    <t>Summary of Significant Accounting Policies Revenues (Details) - USD ($) $ in Thousands</t>
  </si>
  <si>
    <t>Developed Property Sales</t>
  </si>
  <si>
    <t>Undeveloped Property Sales</t>
  </si>
  <si>
    <t>Commissions and Other</t>
  </si>
  <si>
    <t>Summary of Significant Accounting Policies Cost of Sales (Details) - USD ($) $ in Thousands</t>
  </si>
  <si>
    <t>Cost of Sales, Project Expenses and Allocation of Overhead Costs</t>
  </si>
  <si>
    <t>Cost of Developed Property Sales</t>
  </si>
  <si>
    <t>Other Cost and Expense, Operating</t>
  </si>
  <si>
    <t>Cost of Undeveloped Property Sales</t>
  </si>
  <si>
    <t>Summary of Significant Accounting Policies Earnings Per Share (Details) - USD ($) $ / shares in Units, $ in Thousands</t>
  </si>
  <si>
    <t>Net income (loss) attributable to common stockholders</t>
  </si>
  <si>
    <t>Potential anti-dilutive securities</t>
  </si>
  <si>
    <t>Related Party Transactions The Saint Mary, L.P. (Details) $ in Thousands</t>
  </si>
  <si>
    <t>Jun. 19, 2018USD ($)aunit</t>
  </si>
  <si>
    <t>Dec. 31, 2018USD ($)</t>
  </si>
  <si>
    <t>Dec. 31, 2017USD ($)</t>
  </si>
  <si>
    <t>Related Party Transaction [Line Items]</t>
  </si>
  <si>
    <t>Assets</t>
  </si>
  <si>
    <t>Liabilities</t>
  </si>
  <si>
    <t>Circle C Land, L.P [Member] | The Saint Mary [Member] | Assets Contribution [Member]</t>
  </si>
  <si>
    <t>Area of Real Estate Property | a</t>
  </si>
  <si>
    <t>Contributions in Aid of Construction</t>
  </si>
  <si>
    <t>The Saint Mary, L.P. [Member]</t>
  </si>
  <si>
    <t>Proceeds from Issuance of Private Placement</t>
  </si>
  <si>
    <t>Limited Liability Company or Limited Partnership, Members or Limited Partners, Ownership Interest</t>
  </si>
  <si>
    <t>49.10%</t>
  </si>
  <si>
    <t>Net Assets</t>
  </si>
  <si>
    <t>Apartment Building [Member] | The Saint Mary [Member] | Asset Management Fee [Member]</t>
  </si>
  <si>
    <t>Related Party Transaction, Amounts of Transaction</t>
  </si>
  <si>
    <t>Apartment Building [Member] | The Saint Mary [Member] | Development And Construction Management Fee [Member]</t>
  </si>
  <si>
    <t>Apartment Building [Member] | The Saint Mary, L.P. [Member] | The Saint Mary [Member]</t>
  </si>
  <si>
    <t>Number of Lots/Units in Real Estate Property | unit</t>
  </si>
  <si>
    <t>Construction Loan Payable [Member] | The Saint Mary Construction Loan [Member] | The Saint Mary, L.P. [Member]</t>
  </si>
  <si>
    <t>Long-term Debt, Gross</t>
  </si>
  <si>
    <t>Stratus Properties Inc [Member] | LCHM Holdings, L.L.C. [Member]</t>
  </si>
  <si>
    <t>Noncontrolling Interest, Ownership Percentage by Noncontrolling Owners</t>
  </si>
  <si>
    <t>5.00%</t>
  </si>
  <si>
    <t>Noncontrolling Interest, Ownership Percentage by Parent</t>
  </si>
  <si>
    <t>57.00%</t>
  </si>
  <si>
    <t>The Saint Mary, L.P. [Member] | Circle C Land, L.P [Member]</t>
  </si>
  <si>
    <t>6.10%</t>
  </si>
  <si>
    <t>Noncontrolling Interest in Limited Partnerships</t>
  </si>
  <si>
    <t>The Saint Mary, L.P. [Member] | LCHM Holdings, L.L.C. [Member]</t>
  </si>
  <si>
    <t>Related Party Transactions Kingwood Place, L.P. (Details) $ in Thousands</t>
  </si>
  <si>
    <t>Dec. 06, 2018USD ($)</t>
  </si>
  <si>
    <t>Aug. 03, 2018USD ($)ft²a</t>
  </si>
  <si>
    <t>Kingwood Place [Member]</t>
  </si>
  <si>
    <t>Payments to Acquire Land</t>
  </si>
  <si>
    <t>Stratus Kingwood, L.P. [Member]</t>
  </si>
  <si>
    <t>70.00%</t>
  </si>
  <si>
    <t>LCHM Holdings, L.L.C. [Member] | Stratus Kingwood, L.P. [Member]</t>
  </si>
  <si>
    <t>8.80%</t>
  </si>
  <si>
    <t>Area of Land | a</t>
  </si>
  <si>
    <t>Stratus Kingwood, L.P. [Member] | Land Available for Development [Member]</t>
  </si>
  <si>
    <t>Stratus Kingwood, L.P. [Member] | Kingwood Place Loan [Member] | Notes Payable to Banks [Member]</t>
  </si>
  <si>
    <t>Debt Instrument, Face Amount</t>
  </si>
  <si>
    <t>Stratus Kingwood, L.P. [Member] | Kingwood Place Construction Loan [Member] | Notes Payable to Banks [Member]</t>
  </si>
  <si>
    <t>Stratus Kingwood, L.P. [Member] | Kingwood Place [Member]</t>
  </si>
  <si>
    <t>Planned Number of Retail Pads</t>
  </si>
  <si>
    <t>Stratus Kingwood, L.P. [Member] | Kingwood Place [Member] | Asset Management Fee [Member]</t>
  </si>
  <si>
    <t>Stratus Kingwood, L.P. [Member] | Kingwood Place [Member] | Development And Construction Management Fee [Member]</t>
  </si>
  <si>
    <t>Property Management Fee, Percent Fee</t>
  </si>
  <si>
    <t>4.00%</t>
  </si>
  <si>
    <t>Stratus Kingwood, L.P. [Member] | HEB Store [Member] | Kingwood Place [Member]</t>
  </si>
  <si>
    <t>Net Rentable Area | ft²</t>
  </si>
  <si>
    <t>Stratus Kingwood, L.P. [Member] | Retail Site [Member] | Kingwood Place [Member]</t>
  </si>
  <si>
    <t>Stratus Kingwood, L.P. [Member] | Multifamily [Member] | Kingwood Place [Member]</t>
  </si>
  <si>
    <t>Number of Lots/Units in Real Estate Property</t>
  </si>
  <si>
    <t>Related Party Transactions (Details) - Austin Retail Partners [Member] - Immediate family member [Member] - USD ($) $ in Thousands</t>
  </si>
  <si>
    <t>Sep. 01, 2018</t>
  </si>
  <si>
    <t>Payment per year</t>
  </si>
  <si>
    <t>Related party expense reimbursements</t>
  </si>
  <si>
    <t>Real Estate, net Summary of Real Estate Holdings (Details)</t>
  </si>
  <si>
    <t>Dec. 31, 2018USD ($)ft²unit</t>
  </si>
  <si>
    <t>Real Estate Properties [Line Items]</t>
  </si>
  <si>
    <t>Development in Process</t>
  </si>
  <si>
    <t>Land Available for Development</t>
  </si>
  <si>
    <t>Real Estate Held for Investment, Gross</t>
  </si>
  <si>
    <t>Real estate held for investment, Depreciation</t>
  </si>
  <si>
    <t>Real Estate Investment Property, Net</t>
  </si>
  <si>
    <t>Interest Costs Capitalized</t>
  </si>
  <si>
    <t>Barton Creek Village [Member]</t>
  </si>
  <si>
    <t>Santal Phase I [Member]</t>
  </si>
  <si>
    <t>Santal Phase II [Member]</t>
  </si>
  <si>
    <t>West Killeen Market [Member]</t>
  </si>
  <si>
    <t>Lantana Place [Member]</t>
  </si>
  <si>
    <t>Jones Crossing [Member]</t>
  </si>
  <si>
    <t>Circle C [Member]</t>
  </si>
  <si>
    <t>Office and Retail [Member] | W Austin Hotel &amp; Residences [Member]</t>
  </si>
  <si>
    <t>Entertainment | W Austin Hotel &amp; Residences [Member]</t>
  </si>
  <si>
    <t>Hotel Operations | W Austin Hotel &amp; Residences [Member]</t>
  </si>
  <si>
    <t>Real Estate Held for Sale [Member]</t>
  </si>
  <si>
    <t>Real Estate Held for Sale [Member] | W Austin Hotel &amp; Residences [Member]</t>
  </si>
  <si>
    <t>Real Estate Held for Sale [Member] | Amarra Drive Villas [Member]</t>
  </si>
  <si>
    <t>Retail Site [Member] | W Austin Hotel &amp; Residences [Member]</t>
  </si>
  <si>
    <t>Retail Site [Member] | Barton Creek Village [Member]</t>
  </si>
  <si>
    <t>Percentage Leased</t>
  </si>
  <si>
    <t>54.00%</t>
  </si>
  <si>
    <t>Retail Site [Member] | West Killeen Market [Member]</t>
  </si>
  <si>
    <t>68.00%</t>
  </si>
  <si>
    <t>Retail Site [Member] | Lantana Place [Member]</t>
  </si>
  <si>
    <t>71.00%</t>
  </si>
  <si>
    <t>Retail Site [Member] | Jones Crossing [Member]</t>
  </si>
  <si>
    <t>87.00%</t>
  </si>
  <si>
    <t>Office Building [Member] | W Austin Hotel &amp; Residences [Member]</t>
  </si>
  <si>
    <t>Apartment Building [Member] | Santal Phase I [Member]</t>
  </si>
  <si>
    <t>95.00%</t>
  </si>
  <si>
    <t>Apartment Building [Member] | Santal Phase II [Member]</t>
  </si>
  <si>
    <t>33.00%</t>
  </si>
  <si>
    <t>Furniture and Fixtures [Member]</t>
  </si>
  <si>
    <t>Number of Hotel Rooms</t>
  </si>
  <si>
    <t>Entertainment | Retail Site [Member] | 3TEN ACL Live [Member]</t>
  </si>
  <si>
    <t>Entertainment Venue, Maximum Capacity</t>
  </si>
  <si>
    <t>Entertainment | ACL Live entertainment venue [Member] | W Austin Hotel &amp; Residences [Member]</t>
  </si>
  <si>
    <t>Fair Value Measurements Fair Value Measurement (Details) - USD ($) $ in Thousands</t>
  </si>
  <si>
    <t>Dec. 31, 2020</t>
  </si>
  <si>
    <t>Carrying (Reported) Amount, Fair Value Disclosure [Member]</t>
  </si>
  <si>
    <t>Fair Value, Assets and Liabilities Measured on Recurring and Nonrecurring Basis [Line Items]</t>
  </si>
  <si>
    <t>Interest Rate Derivative Assets, at Fair Value</t>
  </si>
  <si>
    <t>Liabilities:</t>
  </si>
  <si>
    <t>Estimate of Fair Value, Fair Value Disclosure [Member] | Fair Value, Inputs, Level 2 [Member]</t>
  </si>
  <si>
    <t>Interest Rate Swap [Member]</t>
  </si>
  <si>
    <t>Derivative, Fixed Interest Rate</t>
  </si>
  <si>
    <t>2.30%</t>
  </si>
  <si>
    <t>Derivative, Notional Amount</t>
  </si>
  <si>
    <t>Interest Rate Swap [Member] | Carrying (Reported) Amount, Fair Value Disclosure [Member]</t>
  </si>
  <si>
    <t>Interest rate swap agreement</t>
  </si>
  <si>
    <t>Interest Rate Swap [Member] | Estimate of Fair Value, Fair Value Disclosure [Member] | Fair Value, Inputs, Level 2 [Member]</t>
  </si>
  <si>
    <t>Scenario, Forecast [Member] | Interest Rate Swap [Member]</t>
  </si>
  <si>
    <t>Debt (Details)</t>
  </si>
  <si>
    <t>Aug. 03, 2018USD ($)a</t>
  </si>
  <si>
    <t>Jun. 29, 2018USD ($)</t>
  </si>
  <si>
    <t>Jun. 19, 2018USD ($)</t>
  </si>
  <si>
    <t>Sep. 11, 2017USD ($)</t>
  </si>
  <si>
    <t>Sep. 01, 2017USD ($)</t>
  </si>
  <si>
    <t>Apr. 28, 2017USD ($)</t>
  </si>
  <si>
    <t>Feb. 28, 2017USD ($)</t>
  </si>
  <si>
    <t>Aug. 05, 2016USD ($)</t>
  </si>
  <si>
    <t>Jul. 12, 2016USD ($)</t>
  </si>
  <si>
    <t>Dec. 31, 2018USD ($)ft²</t>
  </si>
  <si>
    <t>Jun. 28, 2018USD ($)</t>
  </si>
  <si>
    <t>Jan. 05, 2016USD ($)</t>
  </si>
  <si>
    <t>Dec. 31, 2015USD ($)</t>
  </si>
  <si>
    <t>Jan. 08, 2015USD ($)</t>
  </si>
  <si>
    <t>Dec. 31, 2014</t>
  </si>
  <si>
    <t>Sep. 29, 2014USD ($)</t>
  </si>
  <si>
    <t>Jun. 27, 2014USD ($)</t>
  </si>
  <si>
    <t>Debt Instrument [Line Items]</t>
  </si>
  <si>
    <t>Unamortized Debt Issuance Expense</t>
  </si>
  <si>
    <t>Long-term Debt, Including Current Maturities, Principal Amount</t>
  </si>
  <si>
    <t>Long-term Debt, Maturities, Repayments of Principal in Next Twelve Months</t>
  </si>
  <si>
    <t>Long-term Debt, Maturities, Repayments of Principal in Year Two</t>
  </si>
  <si>
    <t>Long-term Debt, Maturities, Repayments of Principal in Year Five</t>
  </si>
  <si>
    <t>Long-term Debt, Maturities, Repayments of Principal after Year Five</t>
  </si>
  <si>
    <t>Long-term Debt, Maturities, Repayments of Principal in Year Three</t>
  </si>
  <si>
    <t>Long-term Debt, Maturities, Repayments of Principal in Year Four</t>
  </si>
  <si>
    <t>Lantana Place, First Phase [Member]</t>
  </si>
  <si>
    <t>Goldman Sachs Loan [Member]</t>
  </si>
  <si>
    <t>Goldman Sachs Loan [Member] | Notes Payable to Banks [Member]</t>
  </si>
  <si>
    <t>Debt, Weighted Average Interest Rate</t>
  </si>
  <si>
    <t>5.58%</t>
  </si>
  <si>
    <t>Interest Rate, Stated Percentage</t>
  </si>
  <si>
    <t>Lakeway Construction Loan [Member] | Construction Loan Payable [Member]</t>
  </si>
  <si>
    <t>Comerica credit facility [Member]</t>
  </si>
  <si>
    <t>Comerica credit facility [Member] | Notes Payable to Banks [Member]</t>
  </si>
  <si>
    <t>Comerica credit facility [Member] | Credit facility [Member]</t>
  </si>
  <si>
    <t>Santal Phase I Construction Loan [Member]</t>
  </si>
  <si>
    <t>Santal Phase I Construction Loan [Member] | Construction Loan Payable [Member]</t>
  </si>
  <si>
    <t>4.70%</t>
  </si>
  <si>
    <t>3.74%</t>
  </si>
  <si>
    <t>Long-term Debt</t>
  </si>
  <si>
    <t>Barton Creek Village Term Loan [Member]</t>
  </si>
  <si>
    <t>Barton Creek Village Term Loan [Member] | Notes Payable to Banks [Member]</t>
  </si>
  <si>
    <t>4.19%</t>
  </si>
  <si>
    <t>Debt Instrument, Covenant Description</t>
  </si>
  <si>
    <t>The Barton Creek Village term loan includes a requirement that the subsidiary maintain a minimum debt service coverage ratio, as defined in the agreement, of 1.35 to 1.00.</t>
  </si>
  <si>
    <t>Debt Instrument, Covenant Compliance</t>
  </si>
  <si>
    <t>As of December 31, 2018, the subsidiary's minimum debt service coverage ratio calculated in accordance with the Barton Creek Village term loan agreement was 1.29 to 1.00, and it was not in compliance with this requirement. PlainsCapital Bank waived the subsidiary's obligation to comply with the minimum debt service coverage ratio from December 31, 2018, through September 30, 2019.</t>
  </si>
  <si>
    <t>Payments for Loans</t>
  </si>
  <si>
    <t>Amarra Villas Credit Facility [Domain]</t>
  </si>
  <si>
    <t>Amarra Villas Credit Facility [Domain] | Credit facility [Member]</t>
  </si>
  <si>
    <t>West Killeen Market construction loan [Member]</t>
  </si>
  <si>
    <t>West Killeen Market construction loan [Member] | Construction Loan Payable [Member]</t>
  </si>
  <si>
    <t>4.76%</t>
  </si>
  <si>
    <t>3.89%</t>
  </si>
  <si>
    <t>The loan agreement contains customary financial covenants including a requirement that Stratus maintain a minimum total stockholders’ equity balance of $110.0 million and a debt service coverage ratio of at least 1.35 to 1.00.</t>
  </si>
  <si>
    <t>Interest payments initial term</t>
  </si>
  <si>
    <t>42 months</t>
  </si>
  <si>
    <t>Debt Instrument, Term</t>
  </si>
  <si>
    <t>72 months</t>
  </si>
  <si>
    <t>Principal and interest term</t>
  </si>
  <si>
    <t>30 months</t>
  </si>
  <si>
    <t>Kingwood Place Construction Loan [Member]</t>
  </si>
  <si>
    <t>Kingwood Place Construction Loan [Member] | Construction Loan Payable [Member]</t>
  </si>
  <si>
    <t>4.88%</t>
  </si>
  <si>
    <t xml:space="preserve">The loan agreement contains the same financial covenants in place on Stratus’ Comerica Bank Credit Facility, including a requirement that Stratus maintains a net asset value of $125 million and an aggregate promissory note debt-to-gross asset value of less than 50 percent. </t>
  </si>
  <si>
    <t>Debt Maturity Extension, Term</t>
  </si>
  <si>
    <t>12 months</t>
  </si>
  <si>
    <t>Number of Debt Maturity Extensions</t>
  </si>
  <si>
    <t>Jones Crossing Construction Loan [Member]</t>
  </si>
  <si>
    <t>Jones Crossing Construction Loan [Member] | Construction Loan Payable [Member]</t>
  </si>
  <si>
    <t>5.29%</t>
  </si>
  <si>
    <t>4.56%</t>
  </si>
  <si>
    <t xml:space="preserve">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March 31, 2020. Outstanding amounts under the loan are guaranteed by Stratus until Phases 1 and 2 of the Jones Crossing development are completed and the development is able to maintain a debt service ratio of 1.50 to 1.00 as of the end of each fiscal quarter. </t>
  </si>
  <si>
    <t>Santal Phase II Construction Loan [Member]</t>
  </si>
  <si>
    <t>Santal Phase II Construction Loan [Member] | Construction Loan Payable [Member]</t>
  </si>
  <si>
    <t>5.18%</t>
  </si>
  <si>
    <t>Santal Phase I and Santal Phase II Construction Loan [Member] | Construction Loan Payable [Member]</t>
  </si>
  <si>
    <t>Lantana Place Construction Loan [Member]</t>
  </si>
  <si>
    <t>Lantana Place Construction Loan [Member] | Construction Loan Payable [Member]</t>
  </si>
  <si>
    <t>4.85%</t>
  </si>
  <si>
    <t>The Saint Mary Construction Loan [Member] | Construction Loan Payable [Member]</t>
  </si>
  <si>
    <t>Basis Spread on Variable Rate</t>
  </si>
  <si>
    <t>3.00%</t>
  </si>
  <si>
    <t>The repayment guarantee will be reduced to 50 percent upon issuance of a certificate of occupancy for The Saint Mary and will be eliminated when the project debt service coverage ratio equals or exceeds 1.25 to 1.00.</t>
  </si>
  <si>
    <t>Long-term Debt and Capital Lease Obligations, Including Current Maturities</t>
  </si>
  <si>
    <t>London Interbank Offered Rate (LIBOR) [Member] | Comerica credit facility [Member] | Credit facility [Member]</t>
  </si>
  <si>
    <t>London Interbank Offered Rate (LIBOR) [Member] | Santal Phase I Construction Loan [Member] | Construction Loan Payable [Member]</t>
  </si>
  <si>
    <t>2.50%</t>
  </si>
  <si>
    <t>London Interbank Offered Rate (LIBOR) [Member] | Amarra Villas Credit Facility [Domain] | Construction Loan Payable [Member]</t>
  </si>
  <si>
    <t>London Interbank Offered Rate (LIBOR) [Member] | West Killeen Market construction loan [Member] | Construction Loan Payable [Member]</t>
  </si>
  <si>
    <t>2.80%</t>
  </si>
  <si>
    <t>London Interbank Offered Rate (LIBOR) [Member] | Kingwood Place Construction Loan [Member] | Construction Loan Payable [Member]</t>
  </si>
  <si>
    <t>London Interbank Offered Rate (LIBOR) [Member] | Jones Crossing Construction Loan [Member] | Construction Loan Payable [Member]</t>
  </si>
  <si>
    <t>3.75%</t>
  </si>
  <si>
    <t>London Interbank Offered Rate (LIBOR) [Member] | Santal Phase II Construction Loan [Member] | Construction Loan Payable [Member]</t>
  </si>
  <si>
    <t>London Interbank Offered Rate (LIBOR) [Member] | Lantana Place Construction Loan [Member] | Construction Loan Payable [Member]</t>
  </si>
  <si>
    <t>Revolving Line of Credit Tranche [Member] | Comerica credit facility [Member]</t>
  </si>
  <si>
    <t>The loan agreement contains financial covenants usual and customary for loan agreements of this nature, including a requirement that Stratus maintains a net asset value, as defined in the agreement, of $125 million and an aggregate promissory note debt-to-gross asset value of less than 50 percent.</t>
  </si>
  <si>
    <t>Line of Credit Facility, Remaining Borrowing Capacity</t>
  </si>
  <si>
    <t>Line of Credit Facility, Maximum Borrowing Capacity</t>
  </si>
  <si>
    <t>Credit facility [Member] | Comerica credit facility [Member] | Credit facility [Member]</t>
  </si>
  <si>
    <t>6.02%</t>
  </si>
  <si>
    <t>5.96%</t>
  </si>
  <si>
    <t>Credit facility [Member] | Amarra Villas Credit Facility [Domain]</t>
  </si>
  <si>
    <t>4.92%</t>
  </si>
  <si>
    <t>4.12%</t>
  </si>
  <si>
    <t>Credit facility [Member] | Amarra Villas Credit Facility [Domain] | Credit facility [Member]</t>
  </si>
  <si>
    <t>Stockholders' Equity Attributable to Parent, Qualified for Net Capital</t>
  </si>
  <si>
    <t>Letters of Credit Tranche [Member] | Comerica credit facility [Member] | Letters of Credit Tranche [Member]</t>
  </si>
  <si>
    <t>Letters of Credit Outstanding, Amount</t>
  </si>
  <si>
    <t>Minimum [Member] | West Killeen Market construction loan [Member] | Construction Loan Payable [Member]</t>
  </si>
  <si>
    <t>Minimum [Member] | Santal Phase I and Santal Phase II Construction Loan [Member] | Construction Loan Payable [Member]</t>
  </si>
  <si>
    <t>debt service coverage ratio of at least 1.10 to 1.00 on the date immediately preceding the commencement of the first extension period and 1.20 to 1.00 on the date immediately preceding the commencement of the second extension period. The Santal Phase I and Phase II construction loans contain a covenant requirement that Stratus maintain a minimum total stockholders’ equity balance of $110.0 million.</t>
  </si>
  <si>
    <t>Minimum [Member] | Lantana Place Construction Loan [Member] | Construction Loan Payable [Member]</t>
  </si>
  <si>
    <t xml:space="preserve">The loan agreement contains affirmative and negative covenants usual and customary for loan agreements of this nature, including but not limited to, a requirement that Stratus maintains a net asset value, as defined in the agreement, of $125 million and a financial covenant to maintain a debt service coverage ratio of at least 1.35 to 1.00 beginning on December 31, 2019. Stratus will guarantee outstanding amounts under the loan until the development is able to maintain a debt service ratio of 1.50 to 1.00 for a period of six consecutive months. </t>
  </si>
  <si>
    <t>Minimum [Member] | London Interbank Offered Rate (LIBOR) [Member] | Jones Crossing Construction Loan [Member] | Construction Loan Payable [Member]</t>
  </si>
  <si>
    <t>The Saint Mary, L.P. [Member] | The Saint Mary Construction Loan [Member] | Construction Loan Payable [Member]</t>
  </si>
  <si>
    <t>Income Taxes - Provision for (benefit from) income taxes (Details) - USD ($) $ in Thousands</t>
  </si>
  <si>
    <t>Current</t>
  </si>
  <si>
    <t>Deferred</t>
  </si>
  <si>
    <t>Income Taxes - Deferred income taxes (Details) - USD ($) $ in Thousands</t>
  </si>
  <si>
    <t>Components of Deferred Tax Assets and Liabilities [Abstract]</t>
  </si>
  <si>
    <t>Employee benefit accruals</t>
  </si>
  <si>
    <t>Accrued liabilities</t>
  </si>
  <si>
    <t>Deferred income</t>
  </si>
  <si>
    <t>Charitable contribution carryforward</t>
  </si>
  <si>
    <t>Net operating loss credit carryforwards</t>
  </si>
  <si>
    <t>Deferred tax assets, net</t>
  </si>
  <si>
    <t>Income Taxes - Income taxes (Reconciliation of U.S. federal statutory rate to effective tax rate) (Details) - USD ($) $ in Thousands</t>
  </si>
  <si>
    <t>Effective Income Tax Rate Reconciliation, Amount [Abstract]</t>
  </si>
  <si>
    <t>federal statutory income tax rate</t>
  </si>
  <si>
    <t>Change in statutory rate</t>
  </si>
  <si>
    <t>Executive compensation limitation</t>
  </si>
  <si>
    <t>State taxes and other, net</t>
  </si>
  <si>
    <t>Effective Income Tax Rate Reconciliation, Percent [Abstract]</t>
  </si>
  <si>
    <t>21.00%</t>
  </si>
  <si>
    <t>35.00%</t>
  </si>
  <si>
    <t>0.00%</t>
  </si>
  <si>
    <t>42.00%</t>
  </si>
  <si>
    <t>10.00%</t>
  </si>
  <si>
    <t>(4.00%)</t>
  </si>
  <si>
    <t>1.00%</t>
  </si>
  <si>
    <t>Effective income tax rate reconciliation, percent</t>
  </si>
  <si>
    <t>7.00%</t>
  </si>
  <si>
    <t>78.00%</t>
  </si>
  <si>
    <t>Income taxes paid</t>
  </si>
  <si>
    <t>Proceeds from income tax refunds</t>
  </si>
  <si>
    <t>Income Taxes - Uncertain tax positions (Details) - USD ($) $ in Thousands</t>
  </si>
  <si>
    <t>Unrecognized tax benefits, interest costs accrued</t>
  </si>
  <si>
    <t>Reconciliation of Unrecognized Tax Benefits, Excluding Amounts Pertaining to Examined Tax Returns [Roll Forward]</t>
  </si>
  <si>
    <t>Balance at January 1</t>
  </si>
  <si>
    <t>Additions for tax positions related to prior years</t>
  </si>
  <si>
    <t>Subtractions for tax positions related to prior years</t>
  </si>
  <si>
    <t>Balance at December 31</t>
  </si>
  <si>
    <t>Income Taxes - Narrative (Details) - USD ($) $ in Thousands</t>
  </si>
  <si>
    <t>3 Months Ended</t>
  </si>
  <si>
    <t>Dec. 31, 2019</t>
  </si>
  <si>
    <t>Unrecognized tax benefits</t>
  </si>
  <si>
    <t>Schedule of Income Taxes [Line Items]</t>
  </si>
  <si>
    <t>Unrecognized tax benefits that would would impact effective tax rate</t>
  </si>
  <si>
    <t>Tax Cuts and Jobs Act, change in statutory rate, benefit</t>
  </si>
  <si>
    <t>Tax Cuts and Jobs Act, income tax expense (benefit), executive compensation limitation</t>
  </si>
  <si>
    <t>Equity Transactions, Stock-Based Compensation and Employee Benefits - Equity (Details) - USD ($) $ / shares in Units, $ in Thousands</t>
  </si>
  <si>
    <t>Mar. 15, 2017</t>
  </si>
  <si>
    <t>Nov. 30, 2013</t>
  </si>
  <si>
    <t>Oct. 31, 2013</t>
  </si>
  <si>
    <t>Dividends declared per share of common stock (in dollars per share)</t>
  </si>
  <si>
    <t>Stock Repurchase Program authorized amount (in shares)</t>
  </si>
  <si>
    <t>Stock repurchased during period (in shares)</t>
  </si>
  <si>
    <t>Stock Repurchase Program, remaining number of shares authorized to be repurchased (in shares)</t>
  </si>
  <si>
    <t>Equity Transactions, Stock-Based Compensation and Employee Benefits - Stock Award Plans and Stock-Based Compensation Costs (Details) - USD ($) $ in Millions</t>
  </si>
  <si>
    <t>Restricted Stock Units (RSUs) [Member]</t>
  </si>
  <si>
    <t>Share-based Compensation Cost [Line Items]</t>
  </si>
  <si>
    <t>Award vesting period</t>
  </si>
  <si>
    <t>4 years</t>
  </si>
  <si>
    <t>Compensation costs</t>
  </si>
  <si>
    <t>Performance Shares and Restricted Stock Units [Member]</t>
  </si>
  <si>
    <t>Grant date fair value</t>
  </si>
  <si>
    <t>2013 Stock Incentive Plan [Member]</t>
  </si>
  <si>
    <t>Number of shares authorized (in shares)</t>
  </si>
  <si>
    <t>Shares available for grant (in shares)</t>
  </si>
  <si>
    <t>2010 Stock Incentive Plan [Member]</t>
  </si>
  <si>
    <t>2017 Stock Incentive Plan [Member]</t>
  </si>
  <si>
    <t>1996 Stock Option Plan [Member]</t>
  </si>
  <si>
    <t>Equity Transactions, Stock-Based Compensation and Employee Benefits - RSUs (Details) - USD ($) $ in Thousands</t>
  </si>
  <si>
    <t>Share-based Compensation Arrangement by Share-based Payment Award, Equity Instruments Other than Options, Nonvested, Number of Shares [Roll Forward]</t>
  </si>
  <si>
    <t>Unrecognized compensation costs, weighted-average period of recognition</t>
  </si>
  <si>
    <t>1 year</t>
  </si>
  <si>
    <t>Share-based Compensation Rollforward [Line Items]</t>
  </si>
  <si>
    <t>Share-based Compensation</t>
  </si>
  <si>
    <t>Performance-based RSUs [Member]</t>
  </si>
  <si>
    <t>Granted (in RSUs)</t>
  </si>
  <si>
    <t>Performance-based RSUs [Member] | Minimum [Member]</t>
  </si>
  <si>
    <t>Performance share unit payout percentage</t>
  </si>
  <si>
    <t>Performance-based RSUs [Member] | Maximum [Member]</t>
  </si>
  <si>
    <t>100.00%</t>
  </si>
  <si>
    <t>Beginning balance (in RSUs)</t>
  </si>
  <si>
    <t>Vested (in RSUs)</t>
  </si>
  <si>
    <t>Ending balance (in RSUs)</t>
  </si>
  <si>
    <t>RSUs outsanding intrinsic value</t>
  </si>
  <si>
    <t>Intrinsic value of vested share based awards</t>
  </si>
  <si>
    <t>Unrecognized compensation costs</t>
  </si>
  <si>
    <t>1 year 4 months</t>
  </si>
  <si>
    <t>Restricted Stock Units (RSUs) [Member] | Restricted Stock Units (RSUs) [Member]</t>
  </si>
  <si>
    <t>Equity Transactions, Stock-Based Compensation and Employee Benefits - Stock Options (Details) - USD ($) $ / shares in Units, $ in Thousands</t>
  </si>
  <si>
    <t>Share-based Compensation Arrangement by Share-based Payment Award [Line Items]</t>
  </si>
  <si>
    <t>Number of Options</t>
  </si>
  <si>
    <t>Beginning balance (in options)</t>
  </si>
  <si>
    <t>Exercised (in options)</t>
  </si>
  <si>
    <t>Expirations (in options)</t>
  </si>
  <si>
    <t>Ending balance (in options)</t>
  </si>
  <si>
    <t>Weighted Average Option Price</t>
  </si>
  <si>
    <t>Beginning balance (in options per share)</t>
  </si>
  <si>
    <t>Exercised (in options per share)</t>
  </si>
  <si>
    <t>Expired (in options per share)</t>
  </si>
  <si>
    <t>Ending balance (in options per share)</t>
  </si>
  <si>
    <t>Additional Disclosures</t>
  </si>
  <si>
    <t>Options outstanding, weighted average remaining contractual term</t>
  </si>
  <si>
    <t>1 year 8 months</t>
  </si>
  <si>
    <t>Options outstanding, aggregate intrinsic value</t>
  </si>
  <si>
    <t>Options vested and exercisable, number of options (in options)</t>
  </si>
  <si>
    <t>Options vested and exercisable, weighted average option price (in dollars per option)</t>
  </si>
  <si>
    <t>Options vested and exercisable, weighted average remaining contractual term</t>
  </si>
  <si>
    <t>Options vested and exercisable, aggregate intrinsic value</t>
  </si>
  <si>
    <t>Intrinsic value of options exercised</t>
  </si>
  <si>
    <t>Vesting of RSUs and Exercises of Stock Options</t>
  </si>
  <si>
    <t>Stratus shares tendered to pay the exercise price and/or the minimum required taxes (in shares)</t>
  </si>
  <si>
    <t>Cash received from stock option exercises</t>
  </si>
  <si>
    <t>Amounts Stratus paid for employee taxes</t>
  </si>
  <si>
    <t>Expiration period of options</t>
  </si>
  <si>
    <t>10 years</t>
  </si>
  <si>
    <t>Equity Transactions, Stock-Based Compensation and Employee Benefits - Employee Benefits (Details)</t>
  </si>
  <si>
    <t>Jul. 11, 2018</t>
  </si>
  <si>
    <t>Aug. 02, 2018development_project</t>
  </si>
  <si>
    <t>Other Employee Benefits [Line Items]</t>
  </si>
  <si>
    <t>Employer matching contribution of participants contribution, percent</t>
  </si>
  <si>
    <t>Employer matching contribution, percent of participant's annual salary</t>
  </si>
  <si>
    <t>Employer 401(k) plan contributions</t>
  </si>
  <si>
    <t>Cost of sales, excluding depreciation</t>
  </si>
  <si>
    <t>Deferred Profit Sharing [Member]</t>
  </si>
  <si>
    <t>Profit percentage of project designated to pool</t>
  </si>
  <si>
    <t>25.00%</t>
  </si>
  <si>
    <t>Preferred return percent</t>
  </si>
  <si>
    <t>Number of development projects | development_project</t>
  </si>
  <si>
    <t>Deferred Compensation Arrangement with Individual, Fair Value of Shares Issued</t>
  </si>
  <si>
    <t>Deferred Compensation Arrangement with Individual, Fair Value of Shares Issued, Amount Capitalized</t>
  </si>
  <si>
    <t>Deferred Compensation Arrangement with Individual, Distribution Paid</t>
  </si>
  <si>
    <t>Restricted Stock Units (RSUs) [Member] | Deferred Profit Sharing [Member]</t>
  </si>
  <si>
    <t>Vesting period of RSUs for capital transactions not occurred prior to third anniversary</t>
  </si>
  <si>
    <t>Restricted Stock Units (RSUs) [Member] | Deferred Profit Sharing [Member] | Executive Officer [Member]</t>
  </si>
  <si>
    <t>Annual cash payout threshold ratio in excess of base salary</t>
  </si>
  <si>
    <t>Vesting period of RSUs issued due to payouts in excess</t>
  </si>
  <si>
    <t>Corporate [Member]</t>
  </si>
  <si>
    <t>Employer safe harbor contribution, percent</t>
  </si>
  <si>
    <t>Minimum [Member] | Deferred Profit Sharing [Member]</t>
  </si>
  <si>
    <t>Deferred Compensation Arrangement with Individual, Estimated Capitalization Rate</t>
  </si>
  <si>
    <t>Deferred Compensation Arrangement with Individual, Requisite Service Period</t>
  </si>
  <si>
    <t>2 years 2 months 12 days</t>
  </si>
  <si>
    <t>Deferred Compensation Arrangement with Individual, Estimated Transaction Cost, Percent</t>
  </si>
  <si>
    <t>1.40%</t>
  </si>
  <si>
    <t>Maximum [Member] | Deferred Profit Sharing [Member]</t>
  </si>
  <si>
    <t>7.10%</t>
  </si>
  <si>
    <t>4 years 7 months 6 days</t>
  </si>
  <si>
    <t>Commitments and Contingencies (Details) - USD ($) $ in Thousands</t>
  </si>
  <si>
    <t>Mar. 08, 2019</t>
  </si>
  <si>
    <t>Oct. 31, 2018</t>
  </si>
  <si>
    <t>Aug. 01, 2002</t>
  </si>
  <si>
    <t>Long-term Purchase Commitment [Line Items]</t>
  </si>
  <si>
    <t>Noncancellable construction contract commitments</t>
  </si>
  <si>
    <t>Noncancelable long-term leases expiration date</t>
  </si>
  <si>
    <t>Dec. 31,
		2039</t>
  </si>
  <si>
    <t>Operating Lease, Expense</t>
  </si>
  <si>
    <t>Minimum annual rental income under long-term operating leases: [Abstract]</t>
  </si>
  <si>
    <t>2019</t>
  </si>
  <si>
    <t>2020</t>
  </si>
  <si>
    <t>2021</t>
  </si>
  <si>
    <t>2022</t>
  </si>
  <si>
    <t>2023</t>
  </si>
  <si>
    <t>Thereafter</t>
  </si>
  <si>
    <t>Jones Crossing Ground Lease [Abstract]</t>
  </si>
  <si>
    <t>Minimum annual contractual payments under long-term operating leases: [Abstract]</t>
  </si>
  <si>
    <t>Development Fee Credits, Amount Per Settlement Agreement</t>
  </si>
  <si>
    <t>Development Fee Credits, Amount Eligible For Sale Per Year</t>
  </si>
  <si>
    <t>Development Fee Credits, Cumulative Amount Permanently Used</t>
  </si>
  <si>
    <t>Development Fee Credits, Cumulative Amount Sold To Third Parties</t>
  </si>
  <si>
    <t>Development Fee Credits, Outstanding Credit Bank Capacity</t>
  </si>
  <si>
    <t>Development Fee Credits, Available Credit Bank Capacity</t>
  </si>
  <si>
    <t>Jones Crossing [Domain]</t>
  </si>
  <si>
    <t>New Caney [Member]</t>
  </si>
  <si>
    <t>Letter of Credit [Member] | Comerica credit facility [Member] | Letter of Credit [Member]</t>
  </si>
  <si>
    <t>Letters of credit committed</t>
  </si>
  <si>
    <t>HEB Store [Member]</t>
  </si>
  <si>
    <t>Payments of Participation Interest</t>
  </si>
  <si>
    <t>H-E-B, L.P. [Member] | Subsequent Event | New Caney [Member]</t>
  </si>
  <si>
    <t>Increase (Decrease) in Partners' Capital</t>
  </si>
  <si>
    <t>Business Segments (Details) - USD ($) $ in Thousands</t>
  </si>
  <si>
    <t>Sep. 30, 2017</t>
  </si>
  <si>
    <t>Segment Reporting Information [Line Items]</t>
  </si>
  <si>
    <t>Operating Leases, Income Statement, Lease Revenue</t>
  </si>
  <si>
    <t>Unaffiliated customers</t>
  </si>
  <si>
    <t>Gain (loss) on sales of assets</t>
  </si>
  <si>
    <t>Operating income (loss)</t>
  </si>
  <si>
    <t>Leasing Operations</t>
  </si>
  <si>
    <t>Eliminations and Other [Member]</t>
  </si>
  <si>
    <t>Operating Segments [Member] | Real Estate Operations [Member]</t>
  </si>
  <si>
    <t>Operating Segments [Member] | Hotel Segment [Member]</t>
  </si>
  <si>
    <t>Operating Segments [Member] | Leasing Operations</t>
  </si>
  <si>
    <t>Operating Segments [Member] | Entertainment Segment [Member]</t>
  </si>
  <si>
    <t>Intersegment Eliminations [Member]</t>
  </si>
  <si>
    <t>Intersegment Eliminations [Member] | Real Estate Operations [Member]</t>
  </si>
  <si>
    <t>Intersegment Eliminations [Member] | Hotel Segment [Member]</t>
  </si>
  <si>
    <t>Intersegment Eliminations [Member] | Leasing Operations</t>
  </si>
  <si>
    <t>Intersegment Eliminations [Member] | Entertainment Segment [Member]</t>
  </si>
  <si>
    <t>Intersegment Eliminations [Member] | Eliminations and Other [Member]</t>
  </si>
  <si>
    <t>Disposal Group, Disposed of by Sale, Not Discontinued Operations [Member] | The Oaks at Lakeway [Member]</t>
  </si>
  <si>
    <t>Deferred Revenue, Revenue Recognized</t>
  </si>
  <si>
    <t>Developed property sales | Real Estate Operations [Member]</t>
  </si>
  <si>
    <t>Real Estate, Undeveloped [Member] | Real Estate Operations [Member]</t>
  </si>
  <si>
    <t>Real Estate, Commissions And Other [Member] | Real Estate Operations [Member]</t>
  </si>
  <si>
    <t>Real Estate [Member] | Real Estate Operations [Member]</t>
  </si>
  <si>
    <t>Occupancy, Food And Beverage [Member] | Hotel Segment [Member]</t>
  </si>
  <si>
    <t>Hotel, Other [Member] | Hotel Segment [Member]</t>
  </si>
  <si>
    <t>Hotel Operations | Hotel Segment [Member]</t>
  </si>
  <si>
    <t>Entertainment, Venue [Member] | Entertainment Segment [Member]</t>
  </si>
  <si>
    <t>Entertainment, Other [Member] | Entertainment Segment [Member]</t>
  </si>
  <si>
    <t>Entertainment | Entertainment Segment [Member]</t>
  </si>
  <si>
    <t>Barton Creek [Member]</t>
  </si>
  <si>
    <t>Recovery of Direct Costs</t>
  </si>
  <si>
    <t>Asset Sales Asset Sales (The Oaks at Lakeway) (Details) - USD ($) $ in Thousands</t>
  </si>
  <si>
    <t>Feb. 15, 2017</t>
  </si>
  <si>
    <t>Income Statement, Balance Sheet and Additional Disclosures by Disposal Groups, Including Discontinued Operations [Line Items]</t>
  </si>
  <si>
    <t>The Oaks at Lakeway [Member] | Disposal Group, Disposed of by Sale, Not Discontinued Operations [Member]</t>
  </si>
  <si>
    <t>Proceeds from Sale of Real Estate Held-for-investment</t>
  </si>
  <si>
    <t>Proceeds from Sale of Real Estate Held-for-investment, Net of Debt Repayments</t>
  </si>
  <si>
    <t>Contractual Obligation</t>
  </si>
  <si>
    <t>Guarantor Obligations, Liquidation Proceeds, Percentage</t>
  </si>
  <si>
    <t>2.00%</t>
  </si>
  <si>
    <t>Other nonrecurring expense paid at closing</t>
  </si>
  <si>
    <t>Lakeway Master Lease Retail [Domain]</t>
  </si>
  <si>
    <t>Lessee, Operating Lease, Term of Contract</t>
  </si>
  <si>
    <t>5 years</t>
  </si>
  <si>
    <t>Lakeway Master Lease Unleased 3 Pad Sites [Domain]</t>
  </si>
  <si>
    <t>Lakeway Master Lease Unleased 1 Pad Site [Domain]</t>
  </si>
  <si>
    <t>Lakeway Master Lease Hotel [Domain]</t>
  </si>
  <si>
    <t>99 years</t>
  </si>
  <si>
    <t>Asset Sales Asset Sales (Barton Creek) (Details) $ in Thousands</t>
  </si>
  <si>
    <t>Feb. 28, 2017USD ($)ft²a</t>
  </si>
  <si>
    <t>Disposal Group, Disposed of by Sale, Not Discontinued Operations [Member] | Barton Creek [Member]</t>
  </si>
  <si>
    <t>Repayments of Debt</t>
  </si>
  <si>
    <t>Asset Sales Asset Dispositions (FFF) (Details) - USD ($) $ in Thousands</t>
  </si>
  <si>
    <t>1 Months Ended</t>
  </si>
  <si>
    <t>Oct. 31, 2017</t>
  </si>
  <si>
    <t>FFF Presents, LLC [Member] | Disposal Group, Disposed of by Sale, Not Discontinued Operations [Member]</t>
  </si>
  <si>
    <t>Proceeds from Sale of Intangible Assets</t>
  </si>
  <si>
    <t>Subsequent Events (Details) - USD ($) $ in Thousands</t>
  </si>
  <si>
    <t>Jan. 31, 2019</t>
  </si>
  <si>
    <t>Subsequent Event [Line Items]</t>
  </si>
  <si>
    <t>Repayments of Lines of Credit</t>
  </si>
  <si>
    <t>Subsequent Event | MUD bond [Member]</t>
  </si>
  <si>
    <t>Proceeds from issuance of bond</t>
  </si>
  <si>
    <t>Subsequent Event | Credit facility [Member] | Comerica credit facility [Member]</t>
  </si>
  <si>
    <t>Subsequent Event | CVS Store Ground Lease [Member] | Disposed of by sale [Member]</t>
  </si>
  <si>
    <t>Sale, consider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8164370</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150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6</v>
      </c>
    </row>
    <row r="4" spans="1:2">
      <c r="A4" s="4" t="s">
        <v>239</v>
      </c>
      <c r="B4" s="4" t="s">
        <v>240</v>
      </c>
    </row>
    <row r="5" spans="1:2">
      <c r="A5" s="4" t="s">
        <v>222</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004</v>
      </c>
      <c r="C3" s="6" t="n">
        <v>14611</v>
      </c>
    </row>
    <row r="4" spans="1:3">
      <c r="A4" s="4" t="s">
        <v>39</v>
      </c>
      <c r="B4" s="5" t="n">
        <v>19915</v>
      </c>
      <c r="C4" s="5" t="n">
        <v>24779</v>
      </c>
    </row>
    <row r="5" spans="1:3">
      <c r="A5" s="4" t="s">
        <v>40</v>
      </c>
      <c r="B5" s="5" t="n">
        <v>16396</v>
      </c>
      <c r="C5" s="5" t="n">
        <v>22612</v>
      </c>
    </row>
    <row r="6" spans="1:3">
      <c r="A6" s="4" t="s">
        <v>41</v>
      </c>
      <c r="B6" s="5" t="n">
        <v>136678</v>
      </c>
      <c r="C6" s="5" t="n">
        <v>118484</v>
      </c>
    </row>
    <row r="7" spans="1:3">
      <c r="A7" s="4" t="s">
        <v>42</v>
      </c>
      <c r="B7" s="5" t="n">
        <v>24054</v>
      </c>
      <c r="C7" s="5" t="n">
        <v>14804</v>
      </c>
    </row>
    <row r="8" spans="1:3">
      <c r="A8" s="4" t="s">
        <v>43</v>
      </c>
      <c r="B8" s="5" t="n">
        <v>253074</v>
      </c>
      <c r="C8" s="5" t="n">
        <v>188390</v>
      </c>
    </row>
    <row r="9" spans="1:3">
      <c r="A9" s="4" t="s">
        <v>44</v>
      </c>
      <c r="B9" s="5" t="n">
        <v>11834</v>
      </c>
      <c r="C9" s="5" t="n">
        <v>11461</v>
      </c>
    </row>
    <row r="10" spans="1:3">
      <c r="A10" s="4" t="s">
        <v>45</v>
      </c>
      <c r="B10" s="5" t="n">
        <v>15538</v>
      </c>
      <c r="C10" s="5" t="n">
        <v>10852</v>
      </c>
    </row>
    <row r="11" spans="1:3">
      <c r="A11" s="4" t="s">
        <v>46</v>
      </c>
      <c r="B11" s="5" t="n">
        <v>496493</v>
      </c>
      <c r="C11" s="5" t="n">
        <v>405993</v>
      </c>
    </row>
    <row r="12" spans="1:3">
      <c r="A12" s="3" t="s">
        <v>47</v>
      </c>
    </row>
    <row r="13" spans="1:3">
      <c r="A13" s="4" t="s">
        <v>48</v>
      </c>
      <c r="B13" s="5" t="n">
        <v>20602</v>
      </c>
      <c r="C13" s="5" t="n">
        <v>22809</v>
      </c>
    </row>
    <row r="14" spans="1:3">
      <c r="A14" s="4" t="s">
        <v>49</v>
      </c>
      <c r="B14" s="5" t="n">
        <v>11914</v>
      </c>
      <c r="C14" s="5" t="n">
        <v>13429</v>
      </c>
    </row>
    <row r="15" spans="1:3">
      <c r="A15" s="4" t="s">
        <v>50</v>
      </c>
      <c r="B15" s="5" t="n">
        <v>9270</v>
      </c>
      <c r="C15" s="5" t="n">
        <v>11320</v>
      </c>
    </row>
    <row r="16" spans="1:3">
      <c r="A16" s="4" t="s">
        <v>51</v>
      </c>
      <c r="B16" s="5" t="n">
        <v>12525</v>
      </c>
      <c r="C16" s="5" t="n">
        <v>9575</v>
      </c>
    </row>
    <row r="17" spans="1:3">
      <c r="A17" s="4" t="s">
        <v>52</v>
      </c>
      <c r="B17" s="5" t="n">
        <v>349842</v>
      </c>
      <c r="C17" s="5" t="n">
        <v>278603</v>
      </c>
    </row>
    <row r="18" spans="1:3">
      <c r="A18" s="4" t="s">
        <v>53</v>
      </c>
      <c r="B18" s="4" t="s">
        <v>54</v>
      </c>
      <c r="C18" s="4" t="s">
        <v>54</v>
      </c>
    </row>
    <row r="19" spans="1:3">
      <c r="A19" s="3" t="s">
        <v>55</v>
      </c>
    </row>
    <row r="20" spans="1:3">
      <c r="A20" s="4" t="s">
        <v>56</v>
      </c>
      <c r="B20" s="5" t="n">
        <v>93</v>
      </c>
      <c r="C20" s="5" t="n">
        <v>93</v>
      </c>
    </row>
    <row r="21" spans="1:3">
      <c r="A21" s="4" t="s">
        <v>57</v>
      </c>
      <c r="B21" s="5" t="n">
        <v>186256</v>
      </c>
      <c r="C21" s="5" t="n">
        <v>185395</v>
      </c>
    </row>
    <row r="22" spans="1:3">
      <c r="A22" s="4" t="s">
        <v>58</v>
      </c>
      <c r="B22" s="5" t="n">
        <v>-41103</v>
      </c>
      <c r="C22" s="5" t="n">
        <v>-37121</v>
      </c>
    </row>
    <row r="23" spans="1:3">
      <c r="A23" s="4" t="s">
        <v>59</v>
      </c>
      <c r="B23" s="5" t="n">
        <v>-21260</v>
      </c>
      <c r="C23" s="5" t="n">
        <v>-21057</v>
      </c>
    </row>
    <row r="24" spans="1:3">
      <c r="A24" s="4" t="s">
        <v>60</v>
      </c>
      <c r="B24" s="5" t="n">
        <v>123986</v>
      </c>
      <c r="C24" s="5" t="n">
        <v>127310</v>
      </c>
    </row>
    <row r="25" spans="1:3">
      <c r="A25" s="4" t="s">
        <v>61</v>
      </c>
      <c r="B25" s="5" t="n">
        <v>22665</v>
      </c>
      <c r="C25" s="5" t="n">
        <v>80</v>
      </c>
    </row>
    <row r="26" spans="1:3">
      <c r="A26" s="4" t="s">
        <v>62</v>
      </c>
      <c r="B26" s="5" t="n">
        <v>146651</v>
      </c>
      <c r="C26" s="5" t="n">
        <v>127390</v>
      </c>
    </row>
    <row r="27" spans="1:3">
      <c r="A27" s="4" t="s">
        <v>63</v>
      </c>
      <c r="B27" s="5" t="n">
        <v>496493</v>
      </c>
      <c r="C27" s="5" t="n">
        <v>405993</v>
      </c>
    </row>
    <row r="28" spans="1:3">
      <c r="A28" s="4" t="s">
        <v>64</v>
      </c>
      <c r="B28" s="6" t="n">
        <v>295531</v>
      </c>
      <c r="C28" s="6" t="n">
        <v>22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9</v>
      </c>
      <c r="B1" s="2" t="s">
        <v>1</v>
      </c>
    </row>
    <row r="2" spans="1:5">
      <c r="B2" s="2" t="s">
        <v>2</v>
      </c>
      <c r="C2" s="2" t="s">
        <v>36</v>
      </c>
      <c r="D2" s="2" t="s">
        <v>280</v>
      </c>
      <c r="E2" s="2" t="s">
        <v>281</v>
      </c>
    </row>
    <row r="3" spans="1:5">
      <c r="A3" s="3" t="s">
        <v>282</v>
      </c>
    </row>
    <row r="4" spans="1:5">
      <c r="A4" s="4" t="s">
        <v>161</v>
      </c>
      <c r="C4" s="6" t="n">
        <v>143000</v>
      </c>
    </row>
    <row r="5" spans="1:5">
      <c r="A5" s="4" t="s">
        <v>283</v>
      </c>
      <c r="B5" s="6" t="n">
        <v>-471000</v>
      </c>
      <c r="C5" s="5" t="n">
        <v>13901000</v>
      </c>
    </row>
    <row r="6" spans="1:5">
      <c r="A6" s="4" t="s">
        <v>284</v>
      </c>
      <c r="B6" s="5" t="n">
        <v>0</v>
      </c>
      <c r="C6" s="5" t="n">
        <v>0</v>
      </c>
    </row>
    <row r="7" spans="1:5">
      <c r="A7" s="4" t="s">
        <v>285</v>
      </c>
      <c r="B7" s="5" t="n">
        <v>900000</v>
      </c>
      <c r="C7" s="5" t="n">
        <v>1000000</v>
      </c>
    </row>
    <row r="8" spans="1:5">
      <c r="A8" s="4" t="s">
        <v>218</v>
      </c>
      <c r="B8" s="6" t="n">
        <v>7200000</v>
      </c>
      <c r="C8" s="6" t="n">
        <v>7400000</v>
      </c>
    </row>
    <row r="9" spans="1:5">
      <c r="A9" s="4" t="s">
        <v>286</v>
      </c>
      <c r="B9" s="5" t="n">
        <v>96000</v>
      </c>
      <c r="C9" s="5" t="n">
        <v>26000</v>
      </c>
    </row>
    <row r="10" spans="1:5">
      <c r="A10" s="4" t="s">
        <v>287</v>
      </c>
      <c r="B10" s="6" t="n">
        <v>38919000</v>
      </c>
      <c r="C10" s="6" t="n">
        <v>39390000</v>
      </c>
      <c r="E10" s="6" t="n">
        <v>25489000</v>
      </c>
    </row>
    <row r="11" spans="1:5">
      <c r="A11" s="4" t="s">
        <v>288</v>
      </c>
    </row>
    <row r="12" spans="1:5">
      <c r="A12" s="3" t="s">
        <v>282</v>
      </c>
    </row>
    <row r="13" spans="1:5">
      <c r="A13" s="4" t="s">
        <v>289</v>
      </c>
      <c r="B13" s="4" t="s">
        <v>290</v>
      </c>
    </row>
    <row r="14" spans="1:5">
      <c r="A14" s="4" t="s">
        <v>291</v>
      </c>
    </row>
    <row r="15" spans="1:5">
      <c r="A15" s="3" t="s">
        <v>282</v>
      </c>
    </row>
    <row r="16" spans="1:5">
      <c r="A16" s="4" t="s">
        <v>289</v>
      </c>
      <c r="B16" s="4" t="s">
        <v>292</v>
      </c>
    </row>
    <row r="17" spans="1:5">
      <c r="A17" s="4" t="s">
        <v>293</v>
      </c>
    </row>
    <row r="18" spans="1:5">
      <c r="A18" s="3" t="s">
        <v>282</v>
      </c>
    </row>
    <row r="19" spans="1:5">
      <c r="A19" s="4" t="s">
        <v>289</v>
      </c>
      <c r="B19" s="4" t="s">
        <v>294</v>
      </c>
    </row>
    <row r="20" spans="1:5">
      <c r="A20" s="4" t="s">
        <v>295</v>
      </c>
    </row>
    <row r="21" spans="1:5">
      <c r="A21" s="3" t="s">
        <v>282</v>
      </c>
    </row>
    <row r="22" spans="1:5">
      <c r="A22" s="4" t="s">
        <v>289</v>
      </c>
      <c r="B22" s="4" t="s">
        <v>296</v>
      </c>
    </row>
    <row r="23" spans="1:5">
      <c r="A23" s="4" t="s">
        <v>297</v>
      </c>
    </row>
    <row r="24" spans="1:5">
      <c r="A24" s="3" t="s">
        <v>282</v>
      </c>
    </row>
    <row r="25" spans="1:5">
      <c r="A25" s="4" t="s">
        <v>289</v>
      </c>
      <c r="B25" s="4" t="s">
        <v>298</v>
      </c>
    </row>
    <row r="26" spans="1:5">
      <c r="A26" s="4" t="s">
        <v>299</v>
      </c>
    </row>
    <row r="27" spans="1:5">
      <c r="A27" s="3" t="s">
        <v>282</v>
      </c>
    </row>
    <row r="28" spans="1:5">
      <c r="A28" s="4" t="s">
        <v>300</v>
      </c>
      <c r="B28" s="5" t="n">
        <v>0</v>
      </c>
      <c r="C28" s="5" t="n">
        <v>49000</v>
      </c>
    </row>
    <row r="29" spans="1:5">
      <c r="A29" s="4" t="s">
        <v>301</v>
      </c>
    </row>
    <row r="30" spans="1:5">
      <c r="A30" s="3" t="s">
        <v>282</v>
      </c>
    </row>
    <row r="31" spans="1:5">
      <c r="A31" s="4" t="s">
        <v>302</v>
      </c>
      <c r="C31" s="6" t="n">
        <v>1014000</v>
      </c>
    </row>
    <row r="32" spans="1:5">
      <c r="A32" s="4" t="s">
        <v>287</v>
      </c>
      <c r="C32" s="5" t="n">
        <v>14611000</v>
      </c>
      <c r="E32" s="5" t="n">
        <v>13597000</v>
      </c>
    </row>
    <row r="33" spans="1:5">
      <c r="A33" s="4" t="s">
        <v>303</v>
      </c>
    </row>
    <row r="34" spans="1:5">
      <c r="A34" s="3" t="s">
        <v>282</v>
      </c>
    </row>
    <row r="35" spans="1:5">
      <c r="A35" s="4" t="s">
        <v>302</v>
      </c>
      <c r="C35" s="5" t="n">
        <v>12887000</v>
      </c>
    </row>
    <row r="36" spans="1:5">
      <c r="A36" s="4" t="s">
        <v>287</v>
      </c>
      <c r="C36" s="5" t="n">
        <v>24779000</v>
      </c>
      <c r="E36" s="6" t="n">
        <v>11892000</v>
      </c>
    </row>
    <row r="37" spans="1:5">
      <c r="A37" s="4" t="s">
        <v>145</v>
      </c>
    </row>
    <row r="38" spans="1:5">
      <c r="A38" s="3" t="s">
        <v>282</v>
      </c>
    </row>
    <row r="39" spans="1:5">
      <c r="A39" s="4" t="s">
        <v>161</v>
      </c>
      <c r="C39" s="6" t="n">
        <v>143000</v>
      </c>
    </row>
    <row r="40" spans="1:5">
      <c r="A40" s="4" t="s">
        <v>304</v>
      </c>
    </row>
    <row r="41" spans="1:5">
      <c r="A41" s="3" t="s">
        <v>282</v>
      </c>
    </row>
    <row r="42" spans="1:5">
      <c r="A42" s="4" t="s">
        <v>305</v>
      </c>
      <c r="D42" s="6" t="n">
        <v>12000000</v>
      </c>
    </row>
    <row r="43" spans="1:5">
      <c r="A43" s="4" t="s">
        <v>306</v>
      </c>
      <c r="D43" s="6" t="n">
        <v>13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6</v>
      </c>
    </row>
    <row r="3" spans="1:3">
      <c r="A3" s="3" t="s">
        <v>166</v>
      </c>
    </row>
    <row r="4" spans="1:3">
      <c r="A4" s="4" t="s">
        <v>308</v>
      </c>
      <c r="B4" s="6" t="n">
        <v>16509</v>
      </c>
      <c r="C4" s="6" t="n">
        <v>10286</v>
      </c>
    </row>
    <row r="5" spans="1:3">
      <c r="A5" s="4" t="s">
        <v>74</v>
      </c>
      <c r="B5" s="5" t="n">
        <v>10389</v>
      </c>
      <c r="C5" s="5" t="n">
        <v>7981</v>
      </c>
    </row>
    <row r="6" spans="1:3">
      <c r="A6" s="4" t="s">
        <v>309</v>
      </c>
      <c r="B6" s="5" t="n">
        <v>0</v>
      </c>
      <c r="C6" s="5" t="n">
        <v>544</v>
      </c>
    </row>
    <row r="7" spans="1:3">
      <c r="A7" s="4" t="s">
        <v>310</v>
      </c>
      <c r="B7" s="5" t="n">
        <v>291</v>
      </c>
      <c r="C7" s="5" t="n">
        <v>171</v>
      </c>
    </row>
    <row r="8" spans="1:3">
      <c r="A8" s="4" t="s">
        <v>75</v>
      </c>
      <c r="B8" s="6" t="n">
        <v>87600</v>
      </c>
      <c r="C8" s="6" t="n">
        <v>80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3" t="s">
        <v>166</v>
      </c>
    </row>
    <row r="4" spans="1:3">
      <c r="A4" s="4" t="s">
        <v>77</v>
      </c>
      <c r="B4" s="6" t="n">
        <v>8571</v>
      </c>
      <c r="C4" s="6" t="n">
        <v>7853</v>
      </c>
    </row>
    <row r="5" spans="1:3">
      <c r="A5" s="4" t="s">
        <v>74</v>
      </c>
      <c r="B5" s="5" t="n">
        <v>5056</v>
      </c>
      <c r="C5" s="5" t="n">
        <v>4797</v>
      </c>
    </row>
    <row r="6" spans="1:3">
      <c r="A6" s="4" t="s">
        <v>312</v>
      </c>
      <c r="B6" s="5" t="n">
        <v>5103</v>
      </c>
      <c r="C6" s="5" t="n">
        <v>4343</v>
      </c>
    </row>
    <row r="7" spans="1:3">
      <c r="A7" s="4" t="s">
        <v>313</v>
      </c>
      <c r="B7" s="5" t="n">
        <v>10664</v>
      </c>
      <c r="C7" s="5" t="n">
        <v>5776</v>
      </c>
    </row>
    <row r="8" spans="1:3">
      <c r="A8" s="4" t="s">
        <v>314</v>
      </c>
      <c r="B8" s="5" t="n">
        <v>-515</v>
      </c>
      <c r="C8" s="5" t="n">
        <v>-93</v>
      </c>
    </row>
    <row r="9" spans="1:3">
      <c r="A9" s="4" t="s">
        <v>315</v>
      </c>
      <c r="B9" s="5" t="n">
        <v>25</v>
      </c>
      <c r="C9" s="5" t="n">
        <v>352</v>
      </c>
    </row>
    <row r="10" spans="1:3">
      <c r="A10" s="4" t="s">
        <v>78</v>
      </c>
      <c r="B10" s="6" t="n">
        <v>74153</v>
      </c>
      <c r="C10" s="6" t="n">
        <v>686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6</v>
      </c>
    </row>
    <row r="2" spans="1:3">
      <c r="A2" s="3" t="s">
        <v>66</v>
      </c>
    </row>
    <row r="3" spans="1:3">
      <c r="A3" s="4" t="s">
        <v>67</v>
      </c>
      <c r="B3" s="7" t="n">
        <v>0.01</v>
      </c>
      <c r="C3" s="7" t="n">
        <v>0.01</v>
      </c>
    </row>
    <row r="4" spans="1:3">
      <c r="A4" s="4" t="s">
        <v>68</v>
      </c>
      <c r="B4" s="5" t="n">
        <v>150000</v>
      </c>
      <c r="C4" s="5" t="n">
        <v>150000</v>
      </c>
    </row>
    <row r="5" spans="1:3">
      <c r="A5" s="4" t="s">
        <v>69</v>
      </c>
      <c r="B5" s="5" t="n">
        <v>9288</v>
      </c>
      <c r="C5" s="5" t="n">
        <v>9250</v>
      </c>
    </row>
    <row r="6" spans="1:3">
      <c r="A6" s="4" t="s">
        <v>70</v>
      </c>
      <c r="B6" s="5" t="n">
        <v>8164</v>
      </c>
      <c r="C6" s="5" t="n">
        <v>8134</v>
      </c>
    </row>
    <row r="7" spans="1:3">
      <c r="A7" s="4" t="s">
        <v>71</v>
      </c>
      <c r="B7" s="5" t="n">
        <v>1124</v>
      </c>
      <c r="C7" s="5" t="n">
        <v>1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6</v>
      </c>
    </row>
    <row r="3" spans="1:3">
      <c r="A3" s="3" t="s">
        <v>166</v>
      </c>
    </row>
    <row r="4" spans="1:3">
      <c r="A4" s="4" t="s">
        <v>106</v>
      </c>
      <c r="B4" s="6" t="n">
        <v>-3986</v>
      </c>
      <c r="C4" s="6" t="n">
        <v>3884</v>
      </c>
    </row>
    <row r="5" spans="1:3">
      <c r="A5" s="4" t="s">
        <v>92</v>
      </c>
      <c r="B5" s="5" t="n">
        <v>4</v>
      </c>
      <c r="C5" s="5" t="n">
        <v>-5</v>
      </c>
    </row>
    <row r="6" spans="1:3">
      <c r="A6" s="4" t="s">
        <v>317</v>
      </c>
      <c r="B6" s="6" t="n">
        <v>-3982</v>
      </c>
      <c r="C6" s="6" t="n">
        <v>3879</v>
      </c>
    </row>
    <row r="7" spans="1:3">
      <c r="A7" s="4" t="s">
        <v>96</v>
      </c>
      <c r="B7" s="5" t="n">
        <v>8153000</v>
      </c>
      <c r="C7" s="5" t="n">
        <v>8122000</v>
      </c>
    </row>
    <row r="8" spans="1:3">
      <c r="A8" s="4" t="s">
        <v>97</v>
      </c>
      <c r="B8" s="5" t="n">
        <v>8153000</v>
      </c>
      <c r="C8" s="5" t="n">
        <v>8171000</v>
      </c>
    </row>
    <row r="9" spans="1:3">
      <c r="A9" s="4" t="s">
        <v>94</v>
      </c>
      <c r="B9" s="7" t="n">
        <v>-0.49</v>
      </c>
      <c r="C9" s="7" t="n">
        <v>0.48</v>
      </c>
    </row>
    <row r="10" spans="1:3">
      <c r="A10" s="4" t="s">
        <v>95</v>
      </c>
      <c r="B10" s="7" t="n">
        <v>-0.49</v>
      </c>
      <c r="C10" s="7" t="n">
        <v>0.47</v>
      </c>
    </row>
    <row r="11" spans="1:3">
      <c r="A11" s="4" t="s">
        <v>318</v>
      </c>
      <c r="B11" s="5" t="n">
        <v>96000</v>
      </c>
      <c r="C11" s="5" t="n">
        <v>2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19</v>
      </c>
      <c r="B1" s="2" t="s">
        <v>320</v>
      </c>
      <c r="C1" s="2" t="s">
        <v>321</v>
      </c>
      <c r="D1" s="2" t="s">
        <v>322</v>
      </c>
    </row>
    <row r="2" spans="1:4">
      <c r="A2" s="3" t="s">
        <v>323</v>
      </c>
    </row>
    <row r="3" spans="1:4">
      <c r="A3" s="4" t="s">
        <v>38</v>
      </c>
      <c r="C3" s="6" t="n">
        <v>19004</v>
      </c>
      <c r="D3" s="6" t="n">
        <v>14611</v>
      </c>
    </row>
    <row r="4" spans="1:4">
      <c r="A4" s="4" t="s">
        <v>39</v>
      </c>
      <c r="C4" s="5" t="n">
        <v>19915</v>
      </c>
      <c r="D4" s="5" t="n">
        <v>24779</v>
      </c>
    </row>
    <row r="5" spans="1:4">
      <c r="A5" s="4" t="s">
        <v>41</v>
      </c>
      <c r="C5" s="5" t="n">
        <v>136678</v>
      </c>
      <c r="D5" s="5" t="n">
        <v>118484</v>
      </c>
    </row>
    <row r="6" spans="1:4">
      <c r="A6" s="4" t="s">
        <v>45</v>
      </c>
      <c r="C6" s="5" t="n">
        <v>15538</v>
      </c>
      <c r="D6" s="5" t="n">
        <v>10852</v>
      </c>
    </row>
    <row r="7" spans="1:4">
      <c r="A7" s="4" t="s">
        <v>324</v>
      </c>
      <c r="C7" s="5" t="n">
        <v>496493</v>
      </c>
      <c r="D7" s="5" t="n">
        <v>405993</v>
      </c>
    </row>
    <row r="8" spans="1:4">
      <c r="A8" s="4" t="s">
        <v>48</v>
      </c>
      <c r="C8" s="5" t="n">
        <v>20602</v>
      </c>
      <c r="D8" s="5" t="n">
        <v>22809</v>
      </c>
    </row>
    <row r="9" spans="1:4">
      <c r="A9" s="4" t="s">
        <v>49</v>
      </c>
      <c r="C9" s="5" t="n">
        <v>11914</v>
      </c>
      <c r="D9" s="5" t="n">
        <v>13429</v>
      </c>
    </row>
    <row r="10" spans="1:4">
      <c r="A10" s="4" t="s">
        <v>325</v>
      </c>
      <c r="C10" s="5" t="n">
        <v>349842</v>
      </c>
      <c r="D10" s="6" t="n">
        <v>278603</v>
      </c>
    </row>
    <row r="11" spans="1:4">
      <c r="A11" s="4" t="s">
        <v>326</v>
      </c>
    </row>
    <row r="12" spans="1:4">
      <c r="A12" s="3" t="s">
        <v>323</v>
      </c>
    </row>
    <row r="13" spans="1:4">
      <c r="A13" s="4" t="s">
        <v>327</v>
      </c>
      <c r="B13" s="8" t="n">
        <v>14.35</v>
      </c>
    </row>
    <row r="14" spans="1:4">
      <c r="A14" s="4" t="s">
        <v>328</v>
      </c>
      <c r="B14" s="6" t="n">
        <v>700</v>
      </c>
    </row>
    <row r="15" spans="1:4">
      <c r="A15" s="4" t="s">
        <v>329</v>
      </c>
    </row>
    <row r="16" spans="1:4">
      <c r="A16" s="3" t="s">
        <v>323</v>
      </c>
    </row>
    <row r="17" spans="1:4">
      <c r="A17" s="4" t="s">
        <v>38</v>
      </c>
      <c r="C17" s="5" t="n">
        <v>32</v>
      </c>
    </row>
    <row r="18" spans="1:4">
      <c r="A18" s="4" t="s">
        <v>330</v>
      </c>
      <c r="B18" s="6" t="n">
        <v>8000</v>
      </c>
    </row>
    <row r="19" spans="1:4">
      <c r="A19" s="4" t="s">
        <v>331</v>
      </c>
      <c r="B19" s="4" t="s">
        <v>332</v>
      </c>
    </row>
    <row r="20" spans="1:4">
      <c r="A20" s="4" t="s">
        <v>39</v>
      </c>
      <c r="C20" s="5" t="n">
        <v>2284</v>
      </c>
    </row>
    <row r="21" spans="1:4">
      <c r="A21" s="4" t="s">
        <v>41</v>
      </c>
      <c r="C21" s="5" t="n">
        <v>11095</v>
      </c>
    </row>
    <row r="22" spans="1:4">
      <c r="A22" s="4" t="s">
        <v>45</v>
      </c>
      <c r="C22" s="5" t="n">
        <v>742</v>
      </c>
    </row>
    <row r="23" spans="1:4">
      <c r="A23" s="4" t="s">
        <v>324</v>
      </c>
      <c r="C23" s="5" t="n">
        <v>14153</v>
      </c>
    </row>
    <row r="24" spans="1:4">
      <c r="A24" s="4" t="s">
        <v>48</v>
      </c>
      <c r="C24" s="5" t="n">
        <v>2459</v>
      </c>
    </row>
    <row r="25" spans="1:4">
      <c r="A25" s="4" t="s">
        <v>49</v>
      </c>
      <c r="C25" s="5" t="n">
        <v>21</v>
      </c>
    </row>
    <row r="26" spans="1:4">
      <c r="A26" s="4" t="s">
        <v>325</v>
      </c>
      <c r="C26" s="5" t="n">
        <v>2480</v>
      </c>
    </row>
    <row r="27" spans="1:4">
      <c r="A27" s="4" t="s">
        <v>333</v>
      </c>
      <c r="C27" s="6" t="n">
        <v>11673</v>
      </c>
    </row>
    <row r="28" spans="1:4">
      <c r="A28" s="4" t="s">
        <v>334</v>
      </c>
    </row>
    <row r="29" spans="1:4">
      <c r="A29" s="3" t="s">
        <v>323</v>
      </c>
    </row>
    <row r="30" spans="1:4">
      <c r="A30" s="4" t="s">
        <v>335</v>
      </c>
      <c r="B30" s="6" t="n">
        <v>210</v>
      </c>
    </row>
    <row r="31" spans="1:4">
      <c r="A31" s="4" t="s">
        <v>336</v>
      </c>
    </row>
    <row r="32" spans="1:4">
      <c r="A32" s="3" t="s">
        <v>323</v>
      </c>
    </row>
    <row r="33" spans="1:4">
      <c r="A33" s="4" t="s">
        <v>335</v>
      </c>
      <c r="B33" s="6" t="n">
        <v>1400</v>
      </c>
    </row>
    <row r="34" spans="1:4">
      <c r="A34" s="4" t="s">
        <v>337</v>
      </c>
    </row>
    <row r="35" spans="1:4">
      <c r="A35" s="3" t="s">
        <v>323</v>
      </c>
    </row>
    <row r="36" spans="1:4">
      <c r="A36" s="4" t="s">
        <v>338</v>
      </c>
      <c r="B36" s="5" t="n">
        <v>240</v>
      </c>
    </row>
    <row r="37" spans="1:4">
      <c r="A37" s="4" t="s">
        <v>339</v>
      </c>
    </row>
    <row r="38" spans="1:4">
      <c r="A38" s="3" t="s">
        <v>323</v>
      </c>
    </row>
    <row r="39" spans="1:4">
      <c r="A39" s="4" t="s">
        <v>340</v>
      </c>
      <c r="B39" s="6" t="n">
        <v>26000</v>
      </c>
    </row>
    <row r="40" spans="1:4">
      <c r="A40" s="4" t="s">
        <v>341</v>
      </c>
    </row>
    <row r="41" spans="1:4">
      <c r="A41" s="3" t="s">
        <v>323</v>
      </c>
    </row>
    <row r="42" spans="1:4">
      <c r="A42" s="4" t="s">
        <v>342</v>
      </c>
      <c r="B42" s="4" t="s">
        <v>343</v>
      </c>
    </row>
    <row r="43" spans="1:4">
      <c r="A43" s="4" t="s">
        <v>329</v>
      </c>
    </row>
    <row r="44" spans="1:4">
      <c r="A44" s="3" t="s">
        <v>323</v>
      </c>
    </row>
    <row r="45" spans="1:4">
      <c r="A45" s="4" t="s">
        <v>344</v>
      </c>
      <c r="B45" s="4" t="s">
        <v>345</v>
      </c>
    </row>
    <row r="46" spans="1:4">
      <c r="A46" s="4" t="s">
        <v>346</v>
      </c>
    </row>
    <row r="47" spans="1:4">
      <c r="A47" s="3" t="s">
        <v>323</v>
      </c>
    </row>
    <row r="48" spans="1:4">
      <c r="A48" s="4" t="s">
        <v>342</v>
      </c>
      <c r="B48" s="4" t="s">
        <v>347</v>
      </c>
    </row>
    <row r="49" spans="1:4">
      <c r="A49" s="4" t="s">
        <v>348</v>
      </c>
      <c r="B49" s="6" t="n">
        <v>1000</v>
      </c>
    </row>
    <row r="50" spans="1:4">
      <c r="A50" s="4" t="s">
        <v>349</v>
      </c>
    </row>
    <row r="51" spans="1:4">
      <c r="A51" s="3" t="s">
        <v>323</v>
      </c>
    </row>
    <row r="52" spans="1:4">
      <c r="A52" s="4" t="s">
        <v>342</v>
      </c>
      <c r="B52" s="4" t="s">
        <v>347</v>
      </c>
    </row>
    <row r="53" spans="1:4">
      <c r="A53" s="4" t="s">
        <v>348</v>
      </c>
      <c r="B53" s="6"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50</v>
      </c>
      <c r="B1" s="2" t="s">
        <v>351</v>
      </c>
      <c r="C1" s="2" t="s">
        <v>352</v>
      </c>
      <c r="D1" s="2" t="s">
        <v>321</v>
      </c>
      <c r="E1" s="2" t="s">
        <v>322</v>
      </c>
    </row>
    <row r="2" spans="1:5">
      <c r="A2" s="3" t="s">
        <v>323</v>
      </c>
    </row>
    <row r="3" spans="1:5">
      <c r="A3" s="4" t="s">
        <v>38</v>
      </c>
      <c r="D3" s="6" t="n">
        <v>19004</v>
      </c>
      <c r="E3" s="6" t="n">
        <v>14611</v>
      </c>
    </row>
    <row r="4" spans="1:5">
      <c r="A4" s="4" t="s">
        <v>41</v>
      </c>
      <c r="D4" s="5" t="n">
        <v>136678</v>
      </c>
      <c r="E4" s="5" t="n">
        <v>118484</v>
      </c>
    </row>
    <row r="5" spans="1:5">
      <c r="A5" s="4" t="s">
        <v>45</v>
      </c>
      <c r="D5" s="5" t="n">
        <v>15538</v>
      </c>
      <c r="E5" s="5" t="n">
        <v>10852</v>
      </c>
    </row>
    <row r="6" spans="1:5">
      <c r="A6" s="4" t="s">
        <v>324</v>
      </c>
      <c r="D6" s="5" t="n">
        <v>496493</v>
      </c>
      <c r="E6" s="5" t="n">
        <v>405993</v>
      </c>
    </row>
    <row r="7" spans="1:5">
      <c r="A7" s="4" t="s">
        <v>48</v>
      </c>
      <c r="D7" s="5" t="n">
        <v>20602</v>
      </c>
      <c r="E7" s="5" t="n">
        <v>22809</v>
      </c>
    </row>
    <row r="8" spans="1:5">
      <c r="A8" s="4" t="s">
        <v>49</v>
      </c>
      <c r="D8" s="5" t="n">
        <v>11914</v>
      </c>
      <c r="E8" s="5" t="n">
        <v>13429</v>
      </c>
    </row>
    <row r="9" spans="1:5">
      <c r="A9" s="4" t="s">
        <v>64</v>
      </c>
      <c r="D9" s="5" t="n">
        <v>295531</v>
      </c>
      <c r="E9" s="5" t="n">
        <v>221470</v>
      </c>
    </row>
    <row r="10" spans="1:5">
      <c r="A10" s="4" t="s">
        <v>325</v>
      </c>
      <c r="D10" s="6" t="n">
        <v>349842</v>
      </c>
      <c r="E10" s="6" t="n">
        <v>278603</v>
      </c>
    </row>
    <row r="11" spans="1:5">
      <c r="A11" s="4" t="s">
        <v>353</v>
      </c>
    </row>
    <row r="12" spans="1:5">
      <c r="A12" s="3" t="s">
        <v>323</v>
      </c>
    </row>
    <row r="13" spans="1:5">
      <c r="A13" s="4" t="s">
        <v>354</v>
      </c>
      <c r="C13" s="6" t="n">
        <v>13500</v>
      </c>
    </row>
    <row r="14" spans="1:5">
      <c r="A14" s="4" t="s">
        <v>355</v>
      </c>
    </row>
    <row r="15" spans="1:5">
      <c r="A15" s="3" t="s">
        <v>323</v>
      </c>
    </row>
    <row r="16" spans="1:5">
      <c r="A16" s="4" t="s">
        <v>331</v>
      </c>
      <c r="D16" s="4" t="s">
        <v>356</v>
      </c>
    </row>
    <row r="17" spans="1:5">
      <c r="A17" s="4" t="s">
        <v>357</v>
      </c>
    </row>
    <row r="18" spans="1:5">
      <c r="A18" s="3" t="s">
        <v>323</v>
      </c>
    </row>
    <row r="19" spans="1:5">
      <c r="A19" s="4" t="s">
        <v>331</v>
      </c>
      <c r="C19" s="4" t="s">
        <v>358</v>
      </c>
    </row>
    <row r="20" spans="1:5">
      <c r="A20" s="4" t="s">
        <v>348</v>
      </c>
      <c r="C20" s="6" t="n">
        <v>1000</v>
      </c>
    </row>
    <row r="21" spans="1:5">
      <c r="A21" s="4" t="s">
        <v>355</v>
      </c>
    </row>
    <row r="22" spans="1:5">
      <c r="A22" s="3" t="s">
        <v>323</v>
      </c>
    </row>
    <row r="23" spans="1:5">
      <c r="A23" s="4" t="s">
        <v>330</v>
      </c>
      <c r="B23" s="6" t="n">
        <v>15000</v>
      </c>
      <c r="C23" s="6" t="n">
        <v>10700</v>
      </c>
      <c r="D23" s="6" t="n">
        <v>11000</v>
      </c>
    </row>
    <row r="24" spans="1:5">
      <c r="A24" s="4" t="s">
        <v>359</v>
      </c>
      <c r="C24" s="5" t="n">
        <v>54</v>
      </c>
    </row>
    <row r="25" spans="1:5">
      <c r="A25" s="4" t="s">
        <v>38</v>
      </c>
      <c r="D25" s="5" t="n">
        <v>1907</v>
      </c>
    </row>
    <row r="26" spans="1:5">
      <c r="A26" s="4" t="s">
        <v>41</v>
      </c>
      <c r="D26" s="5" t="n">
        <v>16833</v>
      </c>
    </row>
    <row r="27" spans="1:5">
      <c r="A27" s="4" t="s">
        <v>45</v>
      </c>
      <c r="D27" s="5" t="n">
        <v>50</v>
      </c>
    </row>
    <row r="28" spans="1:5">
      <c r="A28" s="4" t="s">
        <v>324</v>
      </c>
      <c r="D28" s="5" t="n">
        <v>18790</v>
      </c>
    </row>
    <row r="29" spans="1:5">
      <c r="A29" s="4" t="s">
        <v>48</v>
      </c>
      <c r="D29" s="5" t="n">
        <v>992</v>
      </c>
    </row>
    <row r="30" spans="1:5">
      <c r="A30" s="4" t="s">
        <v>49</v>
      </c>
      <c r="D30" s="5" t="n">
        <v>12</v>
      </c>
    </row>
    <row r="31" spans="1:5">
      <c r="A31" s="4" t="s">
        <v>64</v>
      </c>
      <c r="D31" s="5" t="n">
        <v>6125</v>
      </c>
    </row>
    <row r="32" spans="1:5">
      <c r="A32" s="4" t="s">
        <v>325</v>
      </c>
      <c r="D32" s="5" t="n">
        <v>7129</v>
      </c>
    </row>
    <row r="33" spans="1:5">
      <c r="A33" s="4" t="s">
        <v>333</v>
      </c>
      <c r="D33" s="6" t="n">
        <v>11661</v>
      </c>
    </row>
    <row r="34" spans="1:5">
      <c r="A34" s="4" t="s">
        <v>360</v>
      </c>
    </row>
    <row r="35" spans="1:5">
      <c r="A35" s="3" t="s">
        <v>323</v>
      </c>
    </row>
    <row r="36" spans="1:5">
      <c r="A36" s="4" t="s">
        <v>354</v>
      </c>
      <c r="C36" s="6" t="n">
        <v>7000</v>
      </c>
    </row>
    <row r="37" spans="1:5">
      <c r="A37" s="4" t="s">
        <v>361</v>
      </c>
    </row>
    <row r="38" spans="1:5">
      <c r="A38" s="3" t="s">
        <v>323</v>
      </c>
    </row>
    <row r="39" spans="1:5">
      <c r="A39" s="4" t="s">
        <v>362</v>
      </c>
      <c r="C39" s="6" t="n">
        <v>6750</v>
      </c>
    </row>
    <row r="40" spans="1:5">
      <c r="A40" s="4" t="s">
        <v>363</v>
      </c>
    </row>
    <row r="41" spans="1:5">
      <c r="A41" s="3" t="s">
        <v>323</v>
      </c>
    </row>
    <row r="42" spans="1:5">
      <c r="A42" s="4" t="s">
        <v>362</v>
      </c>
      <c r="B42" s="6" t="n">
        <v>32900</v>
      </c>
    </row>
    <row r="43" spans="1:5">
      <c r="A43" s="4" t="s">
        <v>364</v>
      </c>
    </row>
    <row r="44" spans="1:5">
      <c r="A44" s="3" t="s">
        <v>323</v>
      </c>
    </row>
    <row r="45" spans="1:5">
      <c r="A45" s="4" t="s">
        <v>365</v>
      </c>
      <c r="C45" s="5" t="n">
        <v>6</v>
      </c>
    </row>
    <row r="46" spans="1:5">
      <c r="A46" s="4" t="s">
        <v>366</v>
      </c>
    </row>
    <row r="47" spans="1:5">
      <c r="A47" s="3" t="s">
        <v>323</v>
      </c>
    </row>
    <row r="48" spans="1:5">
      <c r="A48" s="4" t="s">
        <v>335</v>
      </c>
      <c r="C48" s="6" t="n">
        <v>283</v>
      </c>
    </row>
    <row r="49" spans="1:5">
      <c r="A49" s="4" t="s">
        <v>367</v>
      </c>
    </row>
    <row r="50" spans="1:5">
      <c r="A50" s="3" t="s">
        <v>323</v>
      </c>
    </row>
    <row r="51" spans="1:5">
      <c r="A51" s="4" t="s">
        <v>368</v>
      </c>
      <c r="C51" s="4" t="s">
        <v>369</v>
      </c>
    </row>
    <row r="52" spans="1:5">
      <c r="A52" s="4" t="s">
        <v>370</v>
      </c>
    </row>
    <row r="53" spans="1:5">
      <c r="A53" s="3" t="s">
        <v>323</v>
      </c>
    </row>
    <row r="54" spans="1:5">
      <c r="A54" s="4" t="s">
        <v>371</v>
      </c>
      <c r="C54" s="5" t="n">
        <v>103000</v>
      </c>
    </row>
    <row r="55" spans="1:5">
      <c r="A55" s="4" t="s">
        <v>372</v>
      </c>
    </row>
    <row r="56" spans="1:5">
      <c r="A56" s="3" t="s">
        <v>323</v>
      </c>
    </row>
    <row r="57" spans="1:5">
      <c r="A57" s="4" t="s">
        <v>371</v>
      </c>
      <c r="C57" s="5" t="n">
        <v>41000</v>
      </c>
    </row>
    <row r="58" spans="1:5">
      <c r="A58" s="4" t="s">
        <v>373</v>
      </c>
    </row>
    <row r="59" spans="1:5">
      <c r="A59" s="3" t="s">
        <v>323</v>
      </c>
    </row>
    <row r="60" spans="1:5">
      <c r="A60" s="4" t="s">
        <v>365</v>
      </c>
      <c r="C60" s="5" t="n">
        <v>6</v>
      </c>
    </row>
    <row r="61" spans="1:5">
      <c r="A61" s="4" t="s">
        <v>359</v>
      </c>
      <c r="C61" s="5" t="n">
        <v>11</v>
      </c>
    </row>
    <row r="62" spans="1:5">
      <c r="A62" s="4" t="s">
        <v>374</v>
      </c>
      <c r="C62" s="5"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76</v>
      </c>
      <c r="C1" s="2" t="s">
        <v>2</v>
      </c>
    </row>
    <row r="2" spans="1:3">
      <c r="A2" s="3" t="s">
        <v>323</v>
      </c>
    </row>
    <row r="3" spans="1:3">
      <c r="A3" s="4" t="s">
        <v>377</v>
      </c>
      <c r="B3" s="6" t="n">
        <v>100</v>
      </c>
    </row>
    <row r="4" spans="1:3">
      <c r="A4" s="4" t="s">
        <v>378</v>
      </c>
      <c r="C4" s="6"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9</v>
      </c>
      <c r="B1" s="2" t="s">
        <v>1</v>
      </c>
    </row>
    <row r="2" spans="1:3">
      <c r="B2" s="2" t="s">
        <v>380</v>
      </c>
      <c r="C2" s="2" t="s">
        <v>322</v>
      </c>
    </row>
    <row r="3" spans="1:3">
      <c r="A3" s="3" t="s">
        <v>381</v>
      </c>
    </row>
    <row r="4" spans="1:3">
      <c r="A4" s="4" t="s">
        <v>40</v>
      </c>
      <c r="B4" s="6" t="n">
        <v>16396000</v>
      </c>
      <c r="C4" s="6" t="n">
        <v>22612000</v>
      </c>
    </row>
    <row r="5" spans="1:3">
      <c r="A5" s="4" t="s">
        <v>382</v>
      </c>
      <c r="B5" s="5" t="n">
        <v>136678000</v>
      </c>
      <c r="C5" s="5" t="n">
        <v>118484000</v>
      </c>
    </row>
    <row r="6" spans="1:3">
      <c r="A6" s="4" t="s">
        <v>383</v>
      </c>
      <c r="B6" s="5" t="n">
        <v>24054000</v>
      </c>
      <c r="C6" s="5" t="n">
        <v>14804000</v>
      </c>
    </row>
    <row r="7" spans="1:3">
      <c r="A7" s="4" t="s">
        <v>384</v>
      </c>
      <c r="B7" s="5" t="n">
        <v>299677000</v>
      </c>
      <c r="C7" s="5" t="n">
        <v>227216000</v>
      </c>
    </row>
    <row r="8" spans="1:3">
      <c r="A8" s="4" t="s">
        <v>385</v>
      </c>
      <c r="B8" s="5" t="n">
        <v>46603000</v>
      </c>
      <c r="C8" s="5" t="n">
        <v>38826000</v>
      </c>
    </row>
    <row r="9" spans="1:3">
      <c r="A9" s="4" t="s">
        <v>43</v>
      </c>
      <c r="B9" s="5" t="n">
        <v>253074000</v>
      </c>
      <c r="C9" s="5" t="n">
        <v>188390000</v>
      </c>
    </row>
    <row r="10" spans="1:3">
      <c r="A10" s="4" t="s">
        <v>386</v>
      </c>
      <c r="B10" s="5" t="n">
        <v>430202000</v>
      </c>
      <c r="C10" s="5" t="n">
        <v>344290000</v>
      </c>
    </row>
    <row r="11" spans="1:3">
      <c r="A11" s="4" t="s">
        <v>387</v>
      </c>
      <c r="B11" s="5" t="n">
        <v>8200000</v>
      </c>
      <c r="C11" s="5" t="n">
        <v>5900000</v>
      </c>
    </row>
    <row r="12" spans="1:3">
      <c r="A12" s="4" t="s">
        <v>388</v>
      </c>
    </row>
    <row r="13" spans="1:3">
      <c r="A13" s="3" t="s">
        <v>381</v>
      </c>
    </row>
    <row r="14" spans="1:3">
      <c r="A14" s="4" t="s">
        <v>384</v>
      </c>
      <c r="B14" s="5" t="n">
        <v>4937000</v>
      </c>
      <c r="C14" s="5" t="n">
        <v>5075000</v>
      </c>
    </row>
    <row r="15" spans="1:3">
      <c r="A15" s="4" t="s">
        <v>389</v>
      </c>
    </row>
    <row r="16" spans="1:3">
      <c r="A16" s="3" t="s">
        <v>381</v>
      </c>
    </row>
    <row r="17" spans="1:3">
      <c r="A17" s="4" t="s">
        <v>384</v>
      </c>
      <c r="B17" s="5" t="n">
        <v>38012000</v>
      </c>
      <c r="C17" s="5" t="n">
        <v>38023000</v>
      </c>
    </row>
    <row r="18" spans="1:3">
      <c r="A18" s="4" t="s">
        <v>390</v>
      </c>
    </row>
    <row r="19" spans="1:3">
      <c r="A19" s="3" t="s">
        <v>381</v>
      </c>
    </row>
    <row r="20" spans="1:3">
      <c r="A20" s="4" t="s">
        <v>384</v>
      </c>
      <c r="B20" s="5" t="n">
        <v>31663000</v>
      </c>
      <c r="C20" s="5" t="n">
        <v>0</v>
      </c>
    </row>
    <row r="21" spans="1:3">
      <c r="A21" s="4" t="s">
        <v>391</v>
      </c>
    </row>
    <row r="22" spans="1:3">
      <c r="A22" s="3" t="s">
        <v>381</v>
      </c>
    </row>
    <row r="23" spans="1:3">
      <c r="A23" s="4" t="s">
        <v>384</v>
      </c>
      <c r="B23" s="5" t="n">
        <v>9742000</v>
      </c>
      <c r="C23" s="5" t="n">
        <v>8818000</v>
      </c>
    </row>
    <row r="24" spans="1:3">
      <c r="A24" s="4" t="s">
        <v>392</v>
      </c>
    </row>
    <row r="25" spans="1:3">
      <c r="A25" s="3" t="s">
        <v>381</v>
      </c>
    </row>
    <row r="26" spans="1:3">
      <c r="A26" s="4" t="s">
        <v>384</v>
      </c>
      <c r="B26" s="6" t="n">
        <v>25648000</v>
      </c>
      <c r="C26" s="5" t="n">
        <v>0</v>
      </c>
    </row>
    <row r="27" spans="1:3">
      <c r="A27" s="4" t="s">
        <v>371</v>
      </c>
      <c r="B27" s="5" t="n">
        <v>320000</v>
      </c>
    </row>
    <row r="28" spans="1:3">
      <c r="A28" s="4" t="s">
        <v>393</v>
      </c>
    </row>
    <row r="29" spans="1:3">
      <c r="A29" s="3" t="s">
        <v>381</v>
      </c>
    </row>
    <row r="30" spans="1:3">
      <c r="A30" s="4" t="s">
        <v>384</v>
      </c>
      <c r="B30" s="6" t="n">
        <v>13098000</v>
      </c>
      <c r="C30" s="5" t="n">
        <v>0</v>
      </c>
    </row>
    <row r="31" spans="1:3">
      <c r="A31" s="4" t="s">
        <v>394</v>
      </c>
    </row>
    <row r="32" spans="1:3">
      <c r="A32" s="3" t="s">
        <v>381</v>
      </c>
    </row>
    <row r="33" spans="1:3">
      <c r="A33" s="4" t="s">
        <v>384</v>
      </c>
      <c r="B33" s="5" t="n">
        <v>629000</v>
      </c>
      <c r="C33" s="5" t="n">
        <v>0</v>
      </c>
    </row>
    <row r="34" spans="1:3">
      <c r="A34" s="4" t="s">
        <v>395</v>
      </c>
    </row>
    <row r="35" spans="1:3">
      <c r="A35" s="3" t="s">
        <v>381</v>
      </c>
    </row>
    <row r="36" spans="1:3">
      <c r="A36" s="4" t="s">
        <v>384</v>
      </c>
      <c r="B36" s="5" t="n">
        <v>19523000</v>
      </c>
      <c r="C36" s="5" t="n">
        <v>19515000</v>
      </c>
    </row>
    <row r="37" spans="1:3">
      <c r="A37" s="4" t="s">
        <v>396</v>
      </c>
    </row>
    <row r="38" spans="1:3">
      <c r="A38" s="3" t="s">
        <v>381</v>
      </c>
    </row>
    <row r="39" spans="1:3">
      <c r="A39" s="4" t="s">
        <v>384</v>
      </c>
      <c r="B39" s="5" t="n">
        <v>42862000</v>
      </c>
      <c r="C39" s="5" t="n">
        <v>42687000</v>
      </c>
    </row>
    <row r="40" spans="1:3">
      <c r="A40" s="4" t="s">
        <v>397</v>
      </c>
    </row>
    <row r="41" spans="1:3">
      <c r="A41" s="3" t="s">
        <v>381</v>
      </c>
    </row>
    <row r="42" spans="1:3">
      <c r="A42" s="4" t="s">
        <v>384</v>
      </c>
      <c r="B42" s="6" t="n">
        <v>112263000</v>
      </c>
      <c r="C42" s="5" t="n">
        <v>111808000</v>
      </c>
    </row>
    <row r="43" spans="1:3">
      <c r="A43" s="4" t="s">
        <v>398</v>
      </c>
    </row>
    <row r="44" spans="1:3">
      <c r="A44" s="3" t="s">
        <v>381</v>
      </c>
    </row>
    <row r="45" spans="1:3">
      <c r="A45" s="4" t="s">
        <v>374</v>
      </c>
      <c r="B45" s="5" t="n">
        <v>38</v>
      </c>
    </row>
    <row r="46" spans="1:3">
      <c r="A46" s="4" t="s">
        <v>399</v>
      </c>
    </row>
    <row r="47" spans="1:3">
      <c r="A47" s="3" t="s">
        <v>381</v>
      </c>
    </row>
    <row r="48" spans="1:3">
      <c r="A48" s="4" t="s">
        <v>374</v>
      </c>
      <c r="B48" s="5" t="n">
        <v>1</v>
      </c>
    </row>
    <row r="49" spans="1:3">
      <c r="A49" s="4" t="s">
        <v>400</v>
      </c>
    </row>
    <row r="50" spans="1:3">
      <c r="A50" s="3" t="s">
        <v>381</v>
      </c>
    </row>
    <row r="51" spans="1:3">
      <c r="A51" s="4" t="s">
        <v>374</v>
      </c>
      <c r="B51" s="5" t="n">
        <v>2</v>
      </c>
    </row>
    <row r="52" spans="1:3">
      <c r="A52" s="4" t="s">
        <v>401</v>
      </c>
    </row>
    <row r="53" spans="1:3">
      <c r="A53" s="3" t="s">
        <v>381</v>
      </c>
    </row>
    <row r="54" spans="1:3">
      <c r="A54" s="4" t="s">
        <v>371</v>
      </c>
      <c r="B54" s="5" t="n">
        <v>18327</v>
      </c>
    </row>
    <row r="55" spans="1:3">
      <c r="A55" s="4" t="s">
        <v>402</v>
      </c>
    </row>
    <row r="56" spans="1:3">
      <c r="A56" s="3" t="s">
        <v>381</v>
      </c>
    </row>
    <row r="57" spans="1:3">
      <c r="A57" s="4" t="s">
        <v>371</v>
      </c>
      <c r="B57" s="5" t="n">
        <v>22366</v>
      </c>
    </row>
    <row r="58" spans="1:3">
      <c r="A58" s="4" t="s">
        <v>403</v>
      </c>
      <c r="B58" s="4" t="s">
        <v>404</v>
      </c>
    </row>
    <row r="59" spans="1:3">
      <c r="A59" s="4" t="s">
        <v>405</v>
      </c>
    </row>
    <row r="60" spans="1:3">
      <c r="A60" s="3" t="s">
        <v>381</v>
      </c>
    </row>
    <row r="61" spans="1:3">
      <c r="A61" s="4" t="s">
        <v>371</v>
      </c>
      <c r="B61" s="5" t="n">
        <v>44493</v>
      </c>
    </row>
    <row r="62" spans="1:3">
      <c r="A62" s="4" t="s">
        <v>403</v>
      </c>
      <c r="B62" s="4" t="s">
        <v>406</v>
      </c>
    </row>
    <row r="63" spans="1:3">
      <c r="A63" s="4" t="s">
        <v>407</v>
      </c>
    </row>
    <row r="64" spans="1:3">
      <c r="A64" s="3" t="s">
        <v>381</v>
      </c>
    </row>
    <row r="65" spans="1:3">
      <c r="A65" s="4" t="s">
        <v>403</v>
      </c>
      <c r="B65" s="4" t="s">
        <v>408</v>
      </c>
    </row>
    <row r="66" spans="1:3">
      <c r="A66" s="4" t="s">
        <v>409</v>
      </c>
    </row>
    <row r="67" spans="1:3">
      <c r="A67" s="3" t="s">
        <v>381</v>
      </c>
    </row>
    <row r="68" spans="1:3">
      <c r="A68" s="4" t="s">
        <v>403</v>
      </c>
      <c r="B68" s="4" t="s">
        <v>410</v>
      </c>
    </row>
    <row r="69" spans="1:3">
      <c r="A69" s="4" t="s">
        <v>411</v>
      </c>
    </row>
    <row r="70" spans="1:3">
      <c r="A70" s="3" t="s">
        <v>381</v>
      </c>
    </row>
    <row r="71" spans="1:3">
      <c r="A71" s="4" t="s">
        <v>371</v>
      </c>
      <c r="B71" s="5" t="n">
        <v>38316</v>
      </c>
    </row>
    <row r="72" spans="1:3">
      <c r="A72" s="4" t="s">
        <v>412</v>
      </c>
    </row>
    <row r="73" spans="1:3">
      <c r="A73" s="3" t="s">
        <v>381</v>
      </c>
    </row>
    <row r="74" spans="1:3">
      <c r="A74" s="4" t="s">
        <v>338</v>
      </c>
      <c r="B74" s="5" t="n">
        <v>236</v>
      </c>
    </row>
    <row r="75" spans="1:3">
      <c r="A75" s="4" t="s">
        <v>403</v>
      </c>
      <c r="B75" s="4" t="s">
        <v>413</v>
      </c>
    </row>
    <row r="76" spans="1:3">
      <c r="A76" s="4" t="s">
        <v>414</v>
      </c>
    </row>
    <row r="77" spans="1:3">
      <c r="A77" s="3" t="s">
        <v>381</v>
      </c>
    </row>
    <row r="78" spans="1:3">
      <c r="A78" s="4" t="s">
        <v>338</v>
      </c>
      <c r="B78" s="5" t="n">
        <v>212</v>
      </c>
    </row>
    <row r="79" spans="1:3">
      <c r="A79" s="4" t="s">
        <v>403</v>
      </c>
      <c r="B79" s="4" t="s">
        <v>415</v>
      </c>
    </row>
    <row r="80" spans="1:3">
      <c r="A80" s="4" t="s">
        <v>416</v>
      </c>
    </row>
    <row r="81" spans="1:3">
      <c r="A81" s="3" t="s">
        <v>381</v>
      </c>
    </row>
    <row r="82" spans="1:3">
      <c r="A82" s="4" t="s">
        <v>384</v>
      </c>
      <c r="B82" s="6" t="n">
        <v>1300000</v>
      </c>
      <c r="C82" s="6" t="n">
        <v>1290000</v>
      </c>
    </row>
    <row r="83" spans="1:3">
      <c r="A83" s="4" t="s">
        <v>397</v>
      </c>
    </row>
    <row r="84" spans="1:3">
      <c r="A84" s="3" t="s">
        <v>381</v>
      </c>
    </row>
    <row r="85" spans="1:3">
      <c r="A85" s="4" t="s">
        <v>417</v>
      </c>
      <c r="B85" s="5" t="n">
        <v>251</v>
      </c>
    </row>
    <row r="86" spans="1:3">
      <c r="A86" s="4" t="s">
        <v>418</v>
      </c>
    </row>
    <row r="87" spans="1:3">
      <c r="A87" s="3" t="s">
        <v>381</v>
      </c>
    </row>
    <row r="88" spans="1:3">
      <c r="A88" s="4" t="s">
        <v>419</v>
      </c>
      <c r="B88" s="5" t="n">
        <v>350</v>
      </c>
    </row>
    <row r="89" spans="1:3">
      <c r="A89" s="4" t="s">
        <v>420</v>
      </c>
    </row>
    <row r="90" spans="1:3">
      <c r="A90" s="3" t="s">
        <v>381</v>
      </c>
    </row>
    <row r="91" spans="1:3">
      <c r="A91" s="4" t="s">
        <v>419</v>
      </c>
      <c r="B91" s="5" t="n">
        <v>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2</v>
      </c>
      <c r="D1" s="2" t="s">
        <v>36</v>
      </c>
    </row>
    <row r="2" spans="1:4">
      <c r="A2" s="4" t="s">
        <v>423</v>
      </c>
    </row>
    <row r="3" spans="1:4">
      <c r="A3" s="3" t="s">
        <v>424</v>
      </c>
    </row>
    <row r="4" spans="1:4">
      <c r="A4" s="4" t="s">
        <v>425</v>
      </c>
      <c r="C4" s="6" t="n">
        <v>53</v>
      </c>
      <c r="D4" s="6" t="n">
        <v>0</v>
      </c>
    </row>
    <row r="5" spans="1:4">
      <c r="A5" s="3" t="s">
        <v>426</v>
      </c>
    </row>
    <row r="6" spans="1:4">
      <c r="A6" s="4" t="s">
        <v>180</v>
      </c>
      <c r="C6" s="5" t="n">
        <v>295531</v>
      </c>
      <c r="D6" s="5" t="n">
        <v>221470</v>
      </c>
    </row>
    <row r="7" spans="1:4">
      <c r="A7" s="4" t="s">
        <v>427</v>
      </c>
    </row>
    <row r="8" spans="1:4">
      <c r="A8" s="3" t="s">
        <v>424</v>
      </c>
    </row>
    <row r="9" spans="1:4">
      <c r="A9" s="4" t="s">
        <v>425</v>
      </c>
      <c r="C9" s="5" t="n">
        <v>53</v>
      </c>
      <c r="D9" s="5" t="n">
        <v>0</v>
      </c>
    </row>
    <row r="10" spans="1:4">
      <c r="A10" s="3" t="s">
        <v>426</v>
      </c>
    </row>
    <row r="11" spans="1:4">
      <c r="A11" s="4" t="s">
        <v>180</v>
      </c>
      <c r="C11" s="6" t="n">
        <v>299615</v>
      </c>
      <c r="D11" s="5" t="n">
        <v>224632</v>
      </c>
    </row>
    <row r="12" spans="1:4">
      <c r="A12" s="4" t="s">
        <v>428</v>
      </c>
    </row>
    <row r="13" spans="1:4">
      <c r="A13" s="3" t="s">
        <v>426</v>
      </c>
    </row>
    <row r="14" spans="1:4">
      <c r="A14" s="4" t="s">
        <v>429</v>
      </c>
      <c r="C14" s="4" t="s">
        <v>430</v>
      </c>
    </row>
    <row r="15" spans="1:4">
      <c r="A15" s="4" t="s">
        <v>431</v>
      </c>
      <c r="C15" s="6" t="n">
        <v>15800</v>
      </c>
    </row>
    <row r="16" spans="1:4">
      <c r="A16" s="4" t="s">
        <v>432</v>
      </c>
    </row>
    <row r="17" spans="1:4">
      <c r="A17" s="3" t="s">
        <v>426</v>
      </c>
    </row>
    <row r="18" spans="1:4">
      <c r="A18" s="4" t="s">
        <v>433</v>
      </c>
      <c r="C18" s="5" t="n">
        <v>0</v>
      </c>
      <c r="D18" s="5" t="n">
        <v>134</v>
      </c>
    </row>
    <row r="19" spans="1:4">
      <c r="A19" s="4" t="s">
        <v>434</v>
      </c>
    </row>
    <row r="20" spans="1:4">
      <c r="A20" s="3" t="s">
        <v>426</v>
      </c>
    </row>
    <row r="21" spans="1:4">
      <c r="A21" s="4" t="s">
        <v>433</v>
      </c>
      <c r="C21" s="6" t="n">
        <v>0</v>
      </c>
      <c r="D21" s="6" t="n">
        <v>134</v>
      </c>
    </row>
    <row r="22" spans="1:4">
      <c r="A22" s="4" t="s">
        <v>435</v>
      </c>
    </row>
    <row r="23" spans="1:4">
      <c r="A23" s="3" t="s">
        <v>426</v>
      </c>
    </row>
    <row r="24" spans="1:4">
      <c r="A24" s="4" t="s">
        <v>431</v>
      </c>
      <c r="B24" s="6" t="n">
        <v>14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T2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21"/>
    <col customWidth="1" max="12" min="12" width="24"/>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s>
  <sheetData>
    <row r="1" spans="1:20">
      <c r="A1" s="1" t="s">
        <v>436</v>
      </c>
      <c r="B1" s="2" t="s">
        <v>351</v>
      </c>
      <c r="C1" s="2" t="s">
        <v>437</v>
      </c>
      <c r="D1" s="2" t="s">
        <v>438</v>
      </c>
      <c r="E1" s="2" t="s">
        <v>439</v>
      </c>
      <c r="F1" s="2" t="s">
        <v>440</v>
      </c>
      <c r="G1" s="2" t="s">
        <v>441</v>
      </c>
      <c r="H1" s="2" t="s">
        <v>442</v>
      </c>
      <c r="I1" s="2" t="s">
        <v>443</v>
      </c>
      <c r="J1" s="2" t="s">
        <v>444</v>
      </c>
      <c r="K1" s="2" t="s">
        <v>445</v>
      </c>
      <c r="L1" s="2" t="s">
        <v>446</v>
      </c>
      <c r="M1" s="2" t="s">
        <v>322</v>
      </c>
      <c r="N1" s="2" t="s">
        <v>447</v>
      </c>
      <c r="O1" s="2" t="s">
        <v>448</v>
      </c>
      <c r="P1" s="2" t="s">
        <v>449</v>
      </c>
      <c r="Q1" s="2" t="s">
        <v>450</v>
      </c>
      <c r="R1" s="2" t="s">
        <v>451</v>
      </c>
      <c r="S1" s="2" t="s">
        <v>452</v>
      </c>
      <c r="T1" s="2" t="s">
        <v>453</v>
      </c>
    </row>
    <row r="2" spans="1:20">
      <c r="A2" s="3" t="s">
        <v>454</v>
      </c>
    </row>
    <row r="3" spans="1:20">
      <c r="A3" s="4" t="s">
        <v>64</v>
      </c>
      <c r="L3" s="6" t="n">
        <v>295531000</v>
      </c>
      <c r="M3" s="6" t="n">
        <v>221470000</v>
      </c>
    </row>
    <row r="4" spans="1:20">
      <c r="A4" s="4" t="s">
        <v>455</v>
      </c>
      <c r="L4" s="5" t="n">
        <v>2800000</v>
      </c>
      <c r="M4" s="5" t="n">
        <v>2100000</v>
      </c>
    </row>
    <row r="5" spans="1:20">
      <c r="A5" s="4" t="s">
        <v>456</v>
      </c>
      <c r="L5" s="5" t="n">
        <v>298360000</v>
      </c>
    </row>
    <row r="6" spans="1:20">
      <c r="A6" s="4" t="s">
        <v>85</v>
      </c>
      <c r="L6" s="5" t="n">
        <v>0</v>
      </c>
      <c r="M6" s="5" t="n">
        <v>-532000</v>
      </c>
    </row>
    <row r="7" spans="1:20">
      <c r="A7" s="4" t="s">
        <v>457</v>
      </c>
      <c r="L7" s="5" t="n">
        <v>5668000</v>
      </c>
    </row>
    <row r="8" spans="1:20">
      <c r="A8" s="4" t="s">
        <v>458</v>
      </c>
      <c r="L8" s="5" t="n">
        <v>105649000</v>
      </c>
    </row>
    <row r="9" spans="1:20">
      <c r="A9" s="4" t="s">
        <v>459</v>
      </c>
      <c r="L9" s="5" t="n">
        <v>32859000</v>
      </c>
    </row>
    <row r="10" spans="1:20">
      <c r="A10" s="4" t="s">
        <v>460</v>
      </c>
      <c r="L10" s="5" t="n">
        <v>134637000</v>
      </c>
    </row>
    <row r="11" spans="1:20">
      <c r="A11" s="4" t="s">
        <v>461</v>
      </c>
      <c r="L11" s="5" t="n">
        <v>3047000</v>
      </c>
    </row>
    <row r="12" spans="1:20">
      <c r="A12" s="4" t="s">
        <v>462</v>
      </c>
      <c r="L12" s="6" t="n">
        <v>16500000</v>
      </c>
    </row>
    <row r="13" spans="1:20">
      <c r="A13" s="4" t="s">
        <v>392</v>
      </c>
    </row>
    <row r="14" spans="1:20">
      <c r="A14" s="3" t="s">
        <v>454</v>
      </c>
    </row>
    <row r="15" spans="1:20">
      <c r="A15" s="4" t="s">
        <v>371</v>
      </c>
      <c r="L15" s="5" t="n">
        <v>320000</v>
      </c>
    </row>
    <row r="16" spans="1:20">
      <c r="A16" s="4" t="s">
        <v>463</v>
      </c>
    </row>
    <row r="17" spans="1:20">
      <c r="A17" s="3" t="s">
        <v>454</v>
      </c>
    </row>
    <row r="18" spans="1:20">
      <c r="A18" s="4" t="s">
        <v>371</v>
      </c>
      <c r="L18" s="5" t="n">
        <v>99379</v>
      </c>
    </row>
    <row r="19" spans="1:20">
      <c r="A19" s="4" t="s">
        <v>464</v>
      </c>
    </row>
    <row r="20" spans="1:20">
      <c r="A20" s="3" t="s">
        <v>454</v>
      </c>
    </row>
    <row r="21" spans="1:20">
      <c r="A21" s="4" t="s">
        <v>457</v>
      </c>
      <c r="L21" s="6" t="n">
        <v>2207000</v>
      </c>
    </row>
    <row r="22" spans="1:20">
      <c r="A22" s="4" t="s">
        <v>465</v>
      </c>
    </row>
    <row r="23" spans="1:20">
      <c r="A23" s="3" t="s">
        <v>454</v>
      </c>
    </row>
    <row r="24" spans="1:20">
      <c r="A24" s="4" t="s">
        <v>64</v>
      </c>
      <c r="L24" s="6" t="n">
        <v>143250000</v>
      </c>
      <c r="M24" s="6" t="n">
        <v>145195000</v>
      </c>
    </row>
    <row r="25" spans="1:20">
      <c r="A25" s="4" t="s">
        <v>466</v>
      </c>
      <c r="L25" s="4" t="s">
        <v>467</v>
      </c>
      <c r="M25" s="4" t="s">
        <v>467</v>
      </c>
    </row>
    <row r="26" spans="1:20">
      <c r="A26" s="4" t="s">
        <v>362</v>
      </c>
      <c r="O26" s="6" t="n">
        <v>150000000</v>
      </c>
    </row>
    <row r="27" spans="1:20">
      <c r="A27" s="4" t="s">
        <v>468</v>
      </c>
      <c r="O27" s="4" t="s">
        <v>467</v>
      </c>
    </row>
    <row r="28" spans="1:20">
      <c r="A28" s="4" t="s">
        <v>456</v>
      </c>
      <c r="L28" s="6" t="n">
        <v>144239000</v>
      </c>
    </row>
    <row r="29" spans="1:20">
      <c r="A29" s="4" t="s">
        <v>458</v>
      </c>
      <c r="L29" s="5" t="n">
        <v>2313000</v>
      </c>
    </row>
    <row r="30" spans="1:20">
      <c r="A30" s="4" t="s">
        <v>459</v>
      </c>
      <c r="L30" s="5" t="n">
        <v>2765000</v>
      </c>
    </row>
    <row r="31" spans="1:20">
      <c r="A31" s="4" t="s">
        <v>460</v>
      </c>
      <c r="L31" s="5" t="n">
        <v>131871000</v>
      </c>
    </row>
    <row r="32" spans="1:20">
      <c r="A32" s="4" t="s">
        <v>461</v>
      </c>
      <c r="L32" s="5" t="n">
        <v>2470000</v>
      </c>
    </row>
    <row r="33" spans="1:20">
      <c r="A33" s="4" t="s">
        <v>462</v>
      </c>
      <c r="L33" s="5" t="n">
        <v>2613000</v>
      </c>
    </row>
    <row r="34" spans="1:20">
      <c r="A34" s="4" t="s">
        <v>469</v>
      </c>
    </row>
    <row r="35" spans="1:20">
      <c r="A35" s="3" t="s">
        <v>454</v>
      </c>
    </row>
    <row r="36" spans="1:20">
      <c r="A36" s="4" t="s">
        <v>362</v>
      </c>
      <c r="S36" s="6" t="n">
        <v>62900000</v>
      </c>
    </row>
    <row r="37" spans="1:20">
      <c r="A37" s="4" t="s">
        <v>470</v>
      </c>
    </row>
    <row r="38" spans="1:20">
      <c r="A38" s="3" t="s">
        <v>454</v>
      </c>
    </row>
    <row r="39" spans="1:20">
      <c r="A39" s="4" t="s">
        <v>457</v>
      </c>
      <c r="L39" s="5" t="n">
        <v>0</v>
      </c>
    </row>
    <row r="40" spans="1:20">
      <c r="A40" s="4" t="s">
        <v>471</v>
      </c>
    </row>
    <row r="41" spans="1:20">
      <c r="A41" s="3" t="s">
        <v>454</v>
      </c>
    </row>
    <row r="42" spans="1:20">
      <c r="A42" s="4" t="s">
        <v>362</v>
      </c>
      <c r="P42" s="6" t="n">
        <v>20000000</v>
      </c>
    </row>
    <row r="43" spans="1:20">
      <c r="A43" s="4" t="s">
        <v>472</v>
      </c>
    </row>
    <row r="44" spans="1:20">
      <c r="A44" s="3" t="s">
        <v>454</v>
      </c>
    </row>
    <row r="45" spans="1:20">
      <c r="A45" s="4" t="s">
        <v>456</v>
      </c>
      <c r="L45" s="5" t="n">
        <v>50221000</v>
      </c>
    </row>
    <row r="46" spans="1:20">
      <c r="A46" s="4" t="s">
        <v>458</v>
      </c>
      <c r="L46" s="5" t="n">
        <v>50221000</v>
      </c>
    </row>
    <row r="47" spans="1:20">
      <c r="A47" s="4" t="s">
        <v>459</v>
      </c>
      <c r="L47" s="5" t="n">
        <v>0</v>
      </c>
    </row>
    <row r="48" spans="1:20">
      <c r="A48" s="4" t="s">
        <v>460</v>
      </c>
      <c r="L48" s="5" t="n">
        <v>0</v>
      </c>
    </row>
    <row r="49" spans="1:20">
      <c r="A49" s="4" t="s">
        <v>461</v>
      </c>
      <c r="L49" s="5" t="n">
        <v>0</v>
      </c>
    </row>
    <row r="50" spans="1:20">
      <c r="A50" s="4" t="s">
        <v>462</v>
      </c>
      <c r="L50" s="5" t="n">
        <v>0</v>
      </c>
    </row>
    <row r="51" spans="1:20">
      <c r="A51" s="4" t="s">
        <v>473</v>
      </c>
    </row>
    <row r="52" spans="1:20">
      <c r="A52" s="3" t="s">
        <v>454</v>
      </c>
    </row>
    <row r="53" spans="1:20">
      <c r="A53" s="4" t="s">
        <v>457</v>
      </c>
      <c r="L53" s="5" t="n">
        <v>0</v>
      </c>
    </row>
    <row r="54" spans="1:20">
      <c r="A54" s="4" t="s">
        <v>474</v>
      </c>
    </row>
    <row r="55" spans="1:20">
      <c r="A55" s="3" t="s">
        <v>454</v>
      </c>
    </row>
    <row r="56" spans="1:20">
      <c r="A56" s="4" t="s">
        <v>64</v>
      </c>
      <c r="L56" s="6" t="n">
        <v>32622000</v>
      </c>
      <c r="M56" s="6" t="n">
        <v>31864000</v>
      </c>
    </row>
    <row r="57" spans="1:20">
      <c r="A57" s="4" t="s">
        <v>466</v>
      </c>
      <c r="L57" s="4" t="s">
        <v>475</v>
      </c>
      <c r="M57" s="4" t="s">
        <v>476</v>
      </c>
    </row>
    <row r="58" spans="1:20">
      <c r="A58" s="4" t="s">
        <v>362</v>
      </c>
      <c r="Q58" s="6" t="n">
        <v>34100000</v>
      </c>
    </row>
    <row r="59" spans="1:20">
      <c r="A59" s="4" t="s">
        <v>456</v>
      </c>
      <c r="L59" s="6" t="n">
        <v>32800000</v>
      </c>
    </row>
    <row r="60" spans="1:20">
      <c r="A60" s="4" t="s">
        <v>477</v>
      </c>
      <c r="F60" s="6" t="n">
        <v>32790000</v>
      </c>
    </row>
    <row r="61" spans="1:20">
      <c r="A61" s="4" t="s">
        <v>458</v>
      </c>
      <c r="L61" s="5" t="n">
        <v>32790000</v>
      </c>
    </row>
    <row r="62" spans="1:20">
      <c r="A62" s="4" t="s">
        <v>459</v>
      </c>
      <c r="L62" s="5" t="n">
        <v>0</v>
      </c>
    </row>
    <row r="63" spans="1:20">
      <c r="A63" s="4" t="s">
        <v>460</v>
      </c>
      <c r="L63" s="5" t="n">
        <v>0</v>
      </c>
    </row>
    <row r="64" spans="1:20">
      <c r="A64" s="4" t="s">
        <v>461</v>
      </c>
      <c r="L64" s="5" t="n">
        <v>0</v>
      </c>
    </row>
    <row r="65" spans="1:20">
      <c r="A65" s="4" t="s">
        <v>462</v>
      </c>
      <c r="L65" s="5" t="n">
        <v>0</v>
      </c>
    </row>
    <row r="66" spans="1:20">
      <c r="A66" s="4" t="s">
        <v>478</v>
      </c>
    </row>
    <row r="67" spans="1:20">
      <c r="A67" s="3" t="s">
        <v>454</v>
      </c>
    </row>
    <row r="68" spans="1:20">
      <c r="A68" s="4" t="s">
        <v>457</v>
      </c>
      <c r="L68" s="5" t="n">
        <v>103000</v>
      </c>
    </row>
    <row r="69" spans="1:20">
      <c r="A69" s="4" t="s">
        <v>479</v>
      </c>
    </row>
    <row r="70" spans="1:20">
      <c r="A70" s="3" t="s">
        <v>454</v>
      </c>
    </row>
    <row r="71" spans="1:20">
      <c r="A71" s="4" t="s">
        <v>64</v>
      </c>
      <c r="L71" s="6" t="n">
        <v>3284000</v>
      </c>
      <c r="M71" s="6" t="n">
        <v>3375000</v>
      </c>
    </row>
    <row r="72" spans="1:20">
      <c r="A72" s="4" t="s">
        <v>466</v>
      </c>
      <c r="L72" s="4" t="s">
        <v>480</v>
      </c>
      <c r="M72" s="4" t="s">
        <v>480</v>
      </c>
    </row>
    <row r="73" spans="1:20">
      <c r="A73" s="4" t="s">
        <v>468</v>
      </c>
      <c r="R73" s="4" t="s">
        <v>480</v>
      </c>
    </row>
    <row r="74" spans="1:20">
      <c r="A74" s="4" t="s">
        <v>456</v>
      </c>
      <c r="L74" s="6" t="n">
        <v>3325000</v>
      </c>
    </row>
    <row r="75" spans="1:20">
      <c r="A75" s="4" t="s">
        <v>481</v>
      </c>
      <c r="I75" s="4" t="s">
        <v>482</v>
      </c>
    </row>
    <row r="76" spans="1:20">
      <c r="A76" s="4" t="s">
        <v>483</v>
      </c>
      <c r="I76" s="4" t="s">
        <v>484</v>
      </c>
    </row>
    <row r="77" spans="1:20">
      <c r="A77" s="4" t="s">
        <v>477</v>
      </c>
      <c r="T77" s="6" t="n">
        <v>6000000</v>
      </c>
    </row>
    <row r="78" spans="1:20">
      <c r="A78" s="4" t="s">
        <v>485</v>
      </c>
      <c r="I78" s="6" t="n">
        <v>2100000</v>
      </c>
    </row>
    <row r="79" spans="1:20">
      <c r="A79" s="4" t="s">
        <v>458</v>
      </c>
      <c r="L79" s="5" t="n">
        <v>106000</v>
      </c>
    </row>
    <row r="80" spans="1:20">
      <c r="A80" s="4" t="s">
        <v>459</v>
      </c>
      <c r="L80" s="5" t="n">
        <v>121000</v>
      </c>
    </row>
    <row r="81" spans="1:20">
      <c r="A81" s="4" t="s">
        <v>460</v>
      </c>
      <c r="L81" s="5" t="n">
        <v>2766000</v>
      </c>
    </row>
    <row r="82" spans="1:20">
      <c r="A82" s="4" t="s">
        <v>461</v>
      </c>
      <c r="L82" s="5" t="n">
        <v>112000</v>
      </c>
    </row>
    <row r="83" spans="1:20">
      <c r="A83" s="4" t="s">
        <v>462</v>
      </c>
      <c r="L83" s="5" t="n">
        <v>117000</v>
      </c>
    </row>
    <row r="84" spans="1:20">
      <c r="A84" s="4" t="s">
        <v>486</v>
      </c>
    </row>
    <row r="85" spans="1:20">
      <c r="A85" s="3" t="s">
        <v>454</v>
      </c>
    </row>
    <row r="86" spans="1:20">
      <c r="A86" s="4" t="s">
        <v>457</v>
      </c>
      <c r="L86" s="5" t="n">
        <v>3358000</v>
      </c>
    </row>
    <row r="87" spans="1:20">
      <c r="A87" s="4" t="s">
        <v>487</v>
      </c>
    </row>
    <row r="88" spans="1:20">
      <c r="A88" s="3" t="s">
        <v>454</v>
      </c>
    </row>
    <row r="89" spans="1:20">
      <c r="A89" s="4" t="s">
        <v>456</v>
      </c>
      <c r="L89" s="5" t="n">
        <v>3358000</v>
      </c>
    </row>
    <row r="90" spans="1:20">
      <c r="A90" s="4" t="s">
        <v>458</v>
      </c>
      <c r="L90" s="5" t="n">
        <v>0</v>
      </c>
    </row>
    <row r="91" spans="1:20">
      <c r="A91" s="4" t="s">
        <v>459</v>
      </c>
      <c r="L91" s="5" t="n">
        <v>0</v>
      </c>
    </row>
    <row r="92" spans="1:20">
      <c r="A92" s="4" t="s">
        <v>460</v>
      </c>
      <c r="L92" s="5" t="n">
        <v>0</v>
      </c>
    </row>
    <row r="93" spans="1:20">
      <c r="A93" s="4" t="s">
        <v>461</v>
      </c>
      <c r="L93" s="5" t="n">
        <v>0</v>
      </c>
    </row>
    <row r="94" spans="1:20">
      <c r="A94" s="4" t="s">
        <v>462</v>
      </c>
      <c r="L94" s="5" t="n">
        <v>0</v>
      </c>
    </row>
    <row r="95" spans="1:20">
      <c r="A95" s="4" t="s">
        <v>488</v>
      </c>
    </row>
    <row r="96" spans="1:20">
      <c r="A96" s="3" t="s">
        <v>454</v>
      </c>
    </row>
    <row r="97" spans="1:20">
      <c r="A97" s="4" t="s">
        <v>457</v>
      </c>
      <c r="L97" s="5" t="n">
        <v>0</v>
      </c>
    </row>
    <row r="98" spans="1:20">
      <c r="A98" s="4" t="s">
        <v>489</v>
      </c>
    </row>
    <row r="99" spans="1:20">
      <c r="A99" s="3" t="s">
        <v>454</v>
      </c>
    </row>
    <row r="100" spans="1:20">
      <c r="A100" s="4" t="s">
        <v>64</v>
      </c>
      <c r="L100" s="6" t="n">
        <v>6636000</v>
      </c>
      <c r="M100" s="6" t="n">
        <v>5378000</v>
      </c>
    </row>
    <row r="101" spans="1:20">
      <c r="A101" s="4" t="s">
        <v>466</v>
      </c>
      <c r="L101" s="4" t="s">
        <v>490</v>
      </c>
      <c r="M101" s="4" t="s">
        <v>491</v>
      </c>
    </row>
    <row r="102" spans="1:20">
      <c r="A102" s="4" t="s">
        <v>362</v>
      </c>
      <c r="J102" s="6" t="n">
        <v>9900000</v>
      </c>
    </row>
    <row r="103" spans="1:20">
      <c r="A103" s="4" t="s">
        <v>456</v>
      </c>
      <c r="L103" s="6" t="n">
        <v>6766000</v>
      </c>
    </row>
    <row r="104" spans="1:20">
      <c r="A104" s="4" t="s">
        <v>481</v>
      </c>
      <c r="J104" s="4" t="s">
        <v>492</v>
      </c>
    </row>
    <row r="105" spans="1:20">
      <c r="A105" s="4" t="s">
        <v>493</v>
      </c>
      <c r="J105" s="4" t="s">
        <v>494</v>
      </c>
    </row>
    <row r="106" spans="1:20">
      <c r="A106" s="4" t="s">
        <v>495</v>
      </c>
      <c r="J106" s="4" t="s">
        <v>496</v>
      </c>
    </row>
    <row r="107" spans="1:20">
      <c r="A107" s="4" t="s">
        <v>497</v>
      </c>
      <c r="J107" s="4" t="s">
        <v>498</v>
      </c>
    </row>
    <row r="108" spans="1:20">
      <c r="A108" s="4" t="s">
        <v>458</v>
      </c>
      <c r="L108" s="5" t="n">
        <v>78000</v>
      </c>
    </row>
    <row r="109" spans="1:20">
      <c r="A109" s="4" t="s">
        <v>459</v>
      </c>
      <c r="L109" s="5" t="n">
        <v>0</v>
      </c>
    </row>
    <row r="110" spans="1:20">
      <c r="A110" s="4" t="s">
        <v>460</v>
      </c>
      <c r="L110" s="5" t="n">
        <v>0</v>
      </c>
    </row>
    <row r="111" spans="1:20">
      <c r="A111" s="4" t="s">
        <v>461</v>
      </c>
      <c r="L111" s="5" t="n">
        <v>97000</v>
      </c>
    </row>
    <row r="112" spans="1:20">
      <c r="A112" s="4" t="s">
        <v>462</v>
      </c>
      <c r="L112" s="5" t="n">
        <v>6591000</v>
      </c>
    </row>
    <row r="113" spans="1:20">
      <c r="A113" s="4" t="s">
        <v>499</v>
      </c>
    </row>
    <row r="114" spans="1:20">
      <c r="A114" s="3" t="s">
        <v>454</v>
      </c>
    </row>
    <row r="115" spans="1:20">
      <c r="A115" s="4" t="s">
        <v>457</v>
      </c>
      <c r="L115" s="5" t="n">
        <v>0</v>
      </c>
    </row>
    <row r="116" spans="1:20">
      <c r="A116" s="4" t="s">
        <v>500</v>
      </c>
    </row>
    <row r="117" spans="1:20">
      <c r="A117" s="3" t="s">
        <v>454</v>
      </c>
    </row>
    <row r="118" spans="1:20">
      <c r="A118" s="4" t="s">
        <v>64</v>
      </c>
      <c r="L118" s="6" t="n">
        <v>6125000</v>
      </c>
      <c r="M118" s="6" t="n">
        <v>0</v>
      </c>
    </row>
    <row r="119" spans="1:20">
      <c r="A119" s="4" t="s">
        <v>466</v>
      </c>
      <c r="L119" s="4" t="s">
        <v>501</v>
      </c>
    </row>
    <row r="120" spans="1:20">
      <c r="A120" s="4" t="s">
        <v>456</v>
      </c>
      <c r="L120" s="6" t="n">
        <v>6750000</v>
      </c>
    </row>
    <row r="121" spans="1:20">
      <c r="A121" s="4" t="s">
        <v>481</v>
      </c>
      <c r="J121" s="4" t="s">
        <v>502</v>
      </c>
    </row>
    <row r="122" spans="1:20">
      <c r="A122" s="4" t="s">
        <v>503</v>
      </c>
      <c r="B122" s="4" t="s">
        <v>504</v>
      </c>
    </row>
    <row r="123" spans="1:20">
      <c r="A123" s="4" t="s">
        <v>505</v>
      </c>
      <c r="B123" s="5" t="n">
        <v>2</v>
      </c>
    </row>
    <row r="124" spans="1:20">
      <c r="A124" s="4" t="s">
        <v>458</v>
      </c>
      <c r="L124" s="5" t="n">
        <v>0</v>
      </c>
    </row>
    <row r="125" spans="1:20">
      <c r="A125" s="4" t="s">
        <v>459</v>
      </c>
      <c r="L125" s="5" t="n">
        <v>0</v>
      </c>
    </row>
    <row r="126" spans="1:20">
      <c r="A126" s="4" t="s">
        <v>460</v>
      </c>
      <c r="L126" s="5" t="n">
        <v>0</v>
      </c>
    </row>
    <row r="127" spans="1:20">
      <c r="A127" s="4" t="s">
        <v>461</v>
      </c>
      <c r="L127" s="5" t="n">
        <v>0</v>
      </c>
    </row>
    <row r="128" spans="1:20">
      <c r="A128" s="4" t="s">
        <v>462</v>
      </c>
      <c r="L128" s="5" t="n">
        <v>6750000</v>
      </c>
    </row>
    <row r="129" spans="1:20">
      <c r="A129" s="4" t="s">
        <v>506</v>
      </c>
    </row>
    <row r="130" spans="1:20">
      <c r="A130" s="3" t="s">
        <v>454</v>
      </c>
    </row>
    <row r="131" spans="1:20">
      <c r="A131" s="4" t="s">
        <v>457</v>
      </c>
      <c r="L131" s="5" t="n">
        <v>0</v>
      </c>
    </row>
    <row r="132" spans="1:20">
      <c r="A132" s="4" t="s">
        <v>507</v>
      </c>
    </row>
    <row r="133" spans="1:20">
      <c r="A133" s="3" t="s">
        <v>454</v>
      </c>
    </row>
    <row r="134" spans="1:20">
      <c r="A134" s="4" t="s">
        <v>64</v>
      </c>
      <c r="L134" s="6" t="n">
        <v>11784000</v>
      </c>
      <c r="M134" s="6" t="n">
        <v>4646000</v>
      </c>
    </row>
    <row r="135" spans="1:20">
      <c r="A135" s="4" t="s">
        <v>466</v>
      </c>
      <c r="L135" s="4" t="s">
        <v>508</v>
      </c>
      <c r="M135" s="4" t="s">
        <v>509</v>
      </c>
    </row>
    <row r="136" spans="1:20">
      <c r="A136" s="4" t="s">
        <v>362</v>
      </c>
      <c r="G136" s="6" t="n">
        <v>36800000</v>
      </c>
    </row>
    <row r="137" spans="1:20">
      <c r="A137" s="4" t="s">
        <v>456</v>
      </c>
      <c r="L137" s="6" t="n">
        <v>12100000</v>
      </c>
    </row>
    <row r="138" spans="1:20">
      <c r="A138" s="4" t="s">
        <v>481</v>
      </c>
      <c r="G138" s="4" t="s">
        <v>510</v>
      </c>
    </row>
    <row r="139" spans="1:20">
      <c r="A139" s="4" t="s">
        <v>458</v>
      </c>
      <c r="L139" s="5" t="n">
        <v>0</v>
      </c>
    </row>
    <row r="140" spans="1:20">
      <c r="A140" s="4" t="s">
        <v>459</v>
      </c>
      <c r="L140" s="5" t="n">
        <v>11863000</v>
      </c>
    </row>
    <row r="141" spans="1:20">
      <c r="A141" s="4" t="s">
        <v>460</v>
      </c>
      <c r="L141" s="5" t="n">
        <v>0</v>
      </c>
    </row>
    <row r="142" spans="1:20">
      <c r="A142" s="4" t="s">
        <v>461</v>
      </c>
      <c r="L142" s="5" t="n">
        <v>110000</v>
      </c>
    </row>
    <row r="143" spans="1:20">
      <c r="A143" s="4" t="s">
        <v>462</v>
      </c>
      <c r="L143" s="5" t="n">
        <v>157000</v>
      </c>
    </row>
    <row r="144" spans="1:20">
      <c r="A144" s="4" t="s">
        <v>511</v>
      </c>
    </row>
    <row r="145" spans="1:20">
      <c r="A145" s="3" t="s">
        <v>454</v>
      </c>
    </row>
    <row r="146" spans="1:20">
      <c r="A146" s="4" t="s">
        <v>457</v>
      </c>
      <c r="L146" s="5" t="n">
        <v>0</v>
      </c>
    </row>
    <row r="147" spans="1:20">
      <c r="A147" s="4" t="s">
        <v>512</v>
      </c>
    </row>
    <row r="148" spans="1:20">
      <c r="A148" s="3" t="s">
        <v>454</v>
      </c>
    </row>
    <row r="149" spans="1:20">
      <c r="A149" s="4" t="s">
        <v>64</v>
      </c>
      <c r="L149" s="6" t="n">
        <v>19867000</v>
      </c>
      <c r="M149" s="6" t="n">
        <v>0</v>
      </c>
    </row>
    <row r="150" spans="1:20">
      <c r="A150" s="4" t="s">
        <v>466</v>
      </c>
      <c r="L150" s="4" t="s">
        <v>513</v>
      </c>
    </row>
    <row r="151" spans="1:20">
      <c r="A151" s="4" t="s">
        <v>456</v>
      </c>
      <c r="L151" s="6" t="n">
        <v>20100000</v>
      </c>
    </row>
    <row r="152" spans="1:20">
      <c r="A152" s="4" t="s">
        <v>477</v>
      </c>
      <c r="F152" s="5" t="n">
        <v>26400000</v>
      </c>
    </row>
    <row r="153" spans="1:20">
      <c r="A153" s="4" t="s">
        <v>458</v>
      </c>
      <c r="L153" s="5" t="n">
        <v>20119000</v>
      </c>
    </row>
    <row r="154" spans="1:20">
      <c r="A154" s="4" t="s">
        <v>459</v>
      </c>
      <c r="L154" s="5" t="n">
        <v>0</v>
      </c>
    </row>
    <row r="155" spans="1:20">
      <c r="A155" s="4" t="s">
        <v>460</v>
      </c>
      <c r="L155" s="5" t="n">
        <v>0</v>
      </c>
    </row>
    <row r="156" spans="1:20">
      <c r="A156" s="4" t="s">
        <v>461</v>
      </c>
      <c r="L156" s="5" t="n">
        <v>0</v>
      </c>
    </row>
    <row r="157" spans="1:20">
      <c r="A157" s="4" t="s">
        <v>462</v>
      </c>
      <c r="L157" s="5" t="n">
        <v>0</v>
      </c>
    </row>
    <row r="158" spans="1:20">
      <c r="A158" s="4" t="s">
        <v>514</v>
      </c>
    </row>
    <row r="159" spans="1:20">
      <c r="A159" s="3" t="s">
        <v>454</v>
      </c>
    </row>
    <row r="160" spans="1:20">
      <c r="A160" s="4" t="s">
        <v>362</v>
      </c>
      <c r="F160" s="6" t="n">
        <v>59200000</v>
      </c>
    </row>
    <row r="161" spans="1:20">
      <c r="A161" s="4" t="s">
        <v>503</v>
      </c>
      <c r="F161" s="4" t="s">
        <v>504</v>
      </c>
    </row>
    <row r="162" spans="1:20">
      <c r="A162" s="4" t="s">
        <v>505</v>
      </c>
      <c r="F162" s="5" t="n">
        <v>2</v>
      </c>
    </row>
    <row r="163" spans="1:20">
      <c r="A163" s="4" t="s">
        <v>515</v>
      </c>
    </row>
    <row r="164" spans="1:20">
      <c r="A164" s="3" t="s">
        <v>454</v>
      </c>
    </row>
    <row r="165" spans="1:20">
      <c r="A165" s="4" t="s">
        <v>457</v>
      </c>
      <c r="L165" s="5" t="n">
        <v>0</v>
      </c>
    </row>
    <row r="166" spans="1:20">
      <c r="A166" s="4" t="s">
        <v>516</v>
      </c>
    </row>
    <row r="167" spans="1:20">
      <c r="A167" s="3" t="s">
        <v>454</v>
      </c>
    </row>
    <row r="168" spans="1:20">
      <c r="A168" s="4" t="s">
        <v>64</v>
      </c>
      <c r="L168" s="6" t="n">
        <v>18416000</v>
      </c>
      <c r="M168" s="5" t="n">
        <v>0</v>
      </c>
    </row>
    <row r="169" spans="1:20">
      <c r="A169" s="4" t="s">
        <v>466</v>
      </c>
      <c r="L169" s="4" t="s">
        <v>517</v>
      </c>
    </row>
    <row r="170" spans="1:20">
      <c r="A170" s="4" t="s">
        <v>362</v>
      </c>
      <c r="H170" s="6" t="n">
        <v>26300000</v>
      </c>
    </row>
    <row r="171" spans="1:20">
      <c r="A171" s="4" t="s">
        <v>456</v>
      </c>
      <c r="L171" s="6" t="n">
        <v>18700000</v>
      </c>
    </row>
    <row r="172" spans="1:20">
      <c r="A172" s="4" t="s">
        <v>458</v>
      </c>
      <c r="L172" s="5" t="n">
        <v>22000</v>
      </c>
    </row>
    <row r="173" spans="1:20">
      <c r="A173" s="4" t="s">
        <v>459</v>
      </c>
      <c r="L173" s="5" t="n">
        <v>18110000</v>
      </c>
    </row>
    <row r="174" spans="1:20">
      <c r="A174" s="4" t="s">
        <v>460</v>
      </c>
      <c r="L174" s="5" t="n">
        <v>0</v>
      </c>
    </row>
    <row r="175" spans="1:20">
      <c r="A175" s="4" t="s">
        <v>461</v>
      </c>
      <c r="L175" s="5" t="n">
        <v>258000</v>
      </c>
    </row>
    <row r="176" spans="1:20">
      <c r="A176" s="4" t="s">
        <v>462</v>
      </c>
      <c r="L176" s="5" t="n">
        <v>272000</v>
      </c>
    </row>
    <row r="177" spans="1:20">
      <c r="A177" s="4" t="s">
        <v>518</v>
      </c>
    </row>
    <row r="178" spans="1:20">
      <c r="A178" s="3" t="s">
        <v>454</v>
      </c>
    </row>
    <row r="179" spans="1:20">
      <c r="A179" s="4" t="s">
        <v>519</v>
      </c>
      <c r="E179" s="4" t="s">
        <v>520</v>
      </c>
    </row>
    <row r="180" spans="1:20">
      <c r="A180" s="4" t="s">
        <v>481</v>
      </c>
      <c r="E180" s="4" t="s">
        <v>521</v>
      </c>
    </row>
    <row r="181" spans="1:20">
      <c r="A181" s="4" t="s">
        <v>503</v>
      </c>
      <c r="E181" s="4" t="s">
        <v>504</v>
      </c>
    </row>
    <row r="182" spans="1:20">
      <c r="A182" s="4" t="s">
        <v>505</v>
      </c>
      <c r="E182" s="5" t="n">
        <v>2</v>
      </c>
    </row>
    <row r="183" spans="1:20">
      <c r="A183" s="4" t="s">
        <v>522</v>
      </c>
      <c r="L183" s="5" t="n">
        <v>0</v>
      </c>
    </row>
    <row r="184" spans="1:20">
      <c r="A184" s="4" t="s">
        <v>523</v>
      </c>
    </row>
    <row r="185" spans="1:20">
      <c r="A185" s="3" t="s">
        <v>454</v>
      </c>
    </row>
    <row r="186" spans="1:20">
      <c r="A186" s="4" t="s">
        <v>519</v>
      </c>
      <c r="D186" s="4" t="s">
        <v>369</v>
      </c>
    </row>
    <row r="187" spans="1:20">
      <c r="A187" s="4" t="s">
        <v>524</v>
      </c>
    </row>
    <row r="188" spans="1:20">
      <c r="A188" s="3" t="s">
        <v>454</v>
      </c>
    </row>
    <row r="189" spans="1:20">
      <c r="A189" s="4" t="s">
        <v>519</v>
      </c>
      <c r="F189" s="4" t="s">
        <v>525</v>
      </c>
    </row>
    <row r="190" spans="1:20">
      <c r="A190" s="4" t="s">
        <v>526</v>
      </c>
    </row>
    <row r="191" spans="1:20">
      <c r="A191" s="3" t="s">
        <v>454</v>
      </c>
    </row>
    <row r="192" spans="1:20">
      <c r="A192" s="4" t="s">
        <v>519</v>
      </c>
      <c r="K192" s="4" t="s">
        <v>520</v>
      </c>
    </row>
    <row r="193" spans="1:20">
      <c r="A193" s="4" t="s">
        <v>527</v>
      </c>
    </row>
    <row r="194" spans="1:20">
      <c r="A194" s="3" t="s">
        <v>454</v>
      </c>
    </row>
    <row r="195" spans="1:20">
      <c r="A195" s="4" t="s">
        <v>519</v>
      </c>
      <c r="J195" s="4" t="s">
        <v>528</v>
      </c>
    </row>
    <row r="196" spans="1:20">
      <c r="A196" s="4" t="s">
        <v>529</v>
      </c>
    </row>
    <row r="197" spans="1:20">
      <c r="A197" s="3" t="s">
        <v>454</v>
      </c>
    </row>
    <row r="198" spans="1:20">
      <c r="A198" s="4" t="s">
        <v>519</v>
      </c>
      <c r="J198" s="4" t="s">
        <v>525</v>
      </c>
    </row>
    <row r="199" spans="1:20">
      <c r="A199" s="4" t="s">
        <v>530</v>
      </c>
    </row>
    <row r="200" spans="1:20">
      <c r="A200" s="3" t="s">
        <v>454</v>
      </c>
    </row>
    <row r="201" spans="1:20">
      <c r="A201" s="4" t="s">
        <v>519</v>
      </c>
      <c r="G201" s="4" t="s">
        <v>531</v>
      </c>
    </row>
    <row r="202" spans="1:20">
      <c r="A202" s="4" t="s">
        <v>532</v>
      </c>
    </row>
    <row r="203" spans="1:20">
      <c r="A203" s="3" t="s">
        <v>454</v>
      </c>
    </row>
    <row r="204" spans="1:20">
      <c r="A204" s="4" t="s">
        <v>519</v>
      </c>
      <c r="F204" s="4" t="s">
        <v>520</v>
      </c>
    </row>
    <row r="205" spans="1:20">
      <c r="A205" s="4" t="s">
        <v>533</v>
      </c>
    </row>
    <row r="206" spans="1:20">
      <c r="A206" s="3" t="s">
        <v>454</v>
      </c>
    </row>
    <row r="207" spans="1:20">
      <c r="A207" s="4" t="s">
        <v>519</v>
      </c>
      <c r="H207" s="4" t="s">
        <v>528</v>
      </c>
    </row>
    <row r="208" spans="1:20">
      <c r="A208" s="4" t="s">
        <v>534</v>
      </c>
    </row>
    <row r="209" spans="1:20">
      <c r="A209" s="3" t="s">
        <v>454</v>
      </c>
    </row>
    <row r="210" spans="1:20">
      <c r="A210" s="4" t="s">
        <v>481</v>
      </c>
      <c r="D210" s="4" t="s">
        <v>535</v>
      </c>
    </row>
    <row r="211" spans="1:20">
      <c r="A211" s="4" t="s">
        <v>536</v>
      </c>
      <c r="L211" s="5" t="n">
        <v>7600000</v>
      </c>
    </row>
    <row r="212" spans="1:20">
      <c r="A212" s="4" t="s">
        <v>537</v>
      </c>
      <c r="D212" s="6" t="n">
        <v>60000000</v>
      </c>
      <c r="N212" s="6" t="n">
        <v>45000000</v>
      </c>
    </row>
    <row r="213" spans="1:20">
      <c r="A213" s="4" t="s">
        <v>538</v>
      </c>
    </row>
    <row r="214" spans="1:20">
      <c r="A214" s="3" t="s">
        <v>454</v>
      </c>
    </row>
    <row r="215" spans="1:20">
      <c r="A215" s="4" t="s">
        <v>64</v>
      </c>
      <c r="L215" s="6" t="n">
        <v>50221000</v>
      </c>
      <c r="M215" s="6" t="n">
        <v>25765000</v>
      </c>
    </row>
    <row r="216" spans="1:20">
      <c r="A216" s="4" t="s">
        <v>466</v>
      </c>
      <c r="L216" s="4" t="s">
        <v>539</v>
      </c>
      <c r="M216" s="4" t="s">
        <v>540</v>
      </c>
    </row>
    <row r="217" spans="1:20">
      <c r="A217" s="4" t="s">
        <v>541</v>
      </c>
    </row>
    <row r="218" spans="1:20">
      <c r="A218" s="3" t="s">
        <v>454</v>
      </c>
    </row>
    <row r="219" spans="1:20">
      <c r="A219" s="4" t="s">
        <v>64</v>
      </c>
      <c r="L219" s="6" t="n">
        <v>3326000</v>
      </c>
      <c r="M219" s="6" t="n">
        <v>5247000</v>
      </c>
    </row>
    <row r="220" spans="1:20">
      <c r="A220" s="4" t="s">
        <v>466</v>
      </c>
      <c r="L220" s="4" t="s">
        <v>542</v>
      </c>
      <c r="M220" s="4" t="s">
        <v>543</v>
      </c>
    </row>
    <row r="221" spans="1:20">
      <c r="A221" s="4" t="s">
        <v>544</v>
      </c>
    </row>
    <row r="222" spans="1:20">
      <c r="A222" s="3" t="s">
        <v>454</v>
      </c>
    </row>
    <row r="223" spans="1:20">
      <c r="A223" s="4" t="s">
        <v>545</v>
      </c>
      <c r="K223" s="6" t="n">
        <v>110000000</v>
      </c>
    </row>
    <row r="224" spans="1:20">
      <c r="A224" s="4" t="s">
        <v>546</v>
      </c>
    </row>
    <row r="225" spans="1:20">
      <c r="A225" s="3" t="s">
        <v>454</v>
      </c>
    </row>
    <row r="226" spans="1:20">
      <c r="A226" s="4" t="s">
        <v>537</v>
      </c>
      <c r="D226" s="6" t="n">
        <v>7500000</v>
      </c>
    </row>
    <row r="227" spans="1:20">
      <c r="A227" s="4" t="s">
        <v>547</v>
      </c>
      <c r="L227" s="6" t="n">
        <v>2200000</v>
      </c>
    </row>
    <row r="228" spans="1:20">
      <c r="A228" s="4" t="s">
        <v>548</v>
      </c>
    </row>
    <row r="229" spans="1:20">
      <c r="A229" s="3" t="s">
        <v>454</v>
      </c>
    </row>
    <row r="230" spans="1:20">
      <c r="A230" s="4" t="s">
        <v>468</v>
      </c>
      <c r="J230" s="4" t="s">
        <v>520</v>
      </c>
    </row>
    <row r="231" spans="1:20">
      <c r="A231" s="4" t="s">
        <v>549</v>
      </c>
    </row>
    <row r="232" spans="1:20">
      <c r="A232" s="3" t="s">
        <v>454</v>
      </c>
    </row>
    <row r="233" spans="1:20">
      <c r="A233" s="4" t="s">
        <v>481</v>
      </c>
      <c r="F233" s="4" t="s">
        <v>550</v>
      </c>
    </row>
    <row r="234" spans="1:20">
      <c r="A234" s="4" t="s">
        <v>551</v>
      </c>
    </row>
    <row r="235" spans="1:20">
      <c r="A235" s="3" t="s">
        <v>454</v>
      </c>
    </row>
    <row r="236" spans="1:20">
      <c r="A236" s="4" t="s">
        <v>468</v>
      </c>
      <c r="H236" s="4" t="s">
        <v>520</v>
      </c>
    </row>
    <row r="237" spans="1:20">
      <c r="A237" s="4" t="s">
        <v>481</v>
      </c>
      <c r="H237" s="4" t="s">
        <v>552</v>
      </c>
    </row>
    <row r="238" spans="1:20">
      <c r="A238" s="4" t="s">
        <v>553</v>
      </c>
    </row>
    <row r="239" spans="1:20">
      <c r="A239" s="3" t="s">
        <v>454</v>
      </c>
    </row>
    <row r="240" spans="1:20">
      <c r="A240" s="4" t="s">
        <v>468</v>
      </c>
      <c r="G240" s="4" t="s">
        <v>369</v>
      </c>
    </row>
    <row r="241" spans="1:20">
      <c r="A241" s="4" t="s">
        <v>355</v>
      </c>
    </row>
    <row r="242" spans="1:20">
      <c r="A242" s="3" t="s">
        <v>454</v>
      </c>
    </row>
    <row r="243" spans="1:20">
      <c r="A243" s="4" t="s">
        <v>64</v>
      </c>
      <c r="L243" s="5" t="n">
        <v>6125000</v>
      </c>
    </row>
    <row r="244" spans="1:20">
      <c r="A244" s="4" t="s">
        <v>359</v>
      </c>
      <c r="C244" s="5" t="n">
        <v>54</v>
      </c>
    </row>
    <row r="245" spans="1:20">
      <c r="A245" s="4" t="s">
        <v>330</v>
      </c>
      <c r="B245" s="6" t="n">
        <v>15000000</v>
      </c>
      <c r="C245" s="6" t="n">
        <v>10700000</v>
      </c>
      <c r="L245" s="6" t="n">
        <v>11000000</v>
      </c>
    </row>
    <row r="246" spans="1:20">
      <c r="A246" s="4" t="s">
        <v>364</v>
      </c>
    </row>
    <row r="247" spans="1:20">
      <c r="A247" s="3" t="s">
        <v>454</v>
      </c>
    </row>
    <row r="248" spans="1:20">
      <c r="A248" s="4" t="s">
        <v>365</v>
      </c>
      <c r="C248" s="5" t="n">
        <v>6</v>
      </c>
    </row>
    <row r="249" spans="1:20">
      <c r="A249" s="4" t="s">
        <v>363</v>
      </c>
    </row>
    <row r="250" spans="1:20">
      <c r="A250" s="3" t="s">
        <v>454</v>
      </c>
    </row>
    <row r="251" spans="1:20">
      <c r="A251" s="4" t="s">
        <v>362</v>
      </c>
      <c r="B251" s="5" t="n">
        <v>32900000</v>
      </c>
    </row>
    <row r="252" spans="1:20">
      <c r="A252" s="4" t="s">
        <v>477</v>
      </c>
      <c r="B252" s="6" t="n">
        <v>26100000</v>
      </c>
    </row>
    <row r="253" spans="1:20">
      <c r="A253" s="4" t="s">
        <v>329</v>
      </c>
    </row>
    <row r="254" spans="1:20">
      <c r="A254" s="3" t="s">
        <v>454</v>
      </c>
    </row>
    <row r="255" spans="1:20">
      <c r="A255" s="4" t="s">
        <v>330</v>
      </c>
      <c r="E255" s="6" t="n">
        <v>8000000</v>
      </c>
    </row>
    <row r="256" spans="1:20">
      <c r="A256" s="4" t="s">
        <v>554</v>
      </c>
    </row>
    <row r="257" spans="1:20">
      <c r="A257" s="3" t="s">
        <v>454</v>
      </c>
    </row>
    <row r="258" spans="1:20">
      <c r="A258" s="4" t="s">
        <v>362</v>
      </c>
      <c r="E258" s="6" t="n">
        <v>2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6</v>
      </c>
    </row>
    <row r="3" spans="1:3">
      <c r="A3" s="3" t="s">
        <v>185</v>
      </c>
    </row>
    <row r="4" spans="1:3">
      <c r="A4" s="4" t="s">
        <v>556</v>
      </c>
      <c r="B4" s="6" t="n">
        <v>-68</v>
      </c>
      <c r="C4" s="6" t="n">
        <v>-7998</v>
      </c>
    </row>
    <row r="5" spans="1:3">
      <c r="A5" s="4" t="s">
        <v>557</v>
      </c>
      <c r="B5" s="5" t="n">
        <v>373</v>
      </c>
      <c r="C5" s="5" t="n">
        <v>-5906</v>
      </c>
    </row>
    <row r="6" spans="1:3">
      <c r="A6" s="4" t="s">
        <v>90</v>
      </c>
      <c r="B6" s="6" t="n">
        <v>305</v>
      </c>
      <c r="C6" s="6" t="n">
        <v>-13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8</v>
      </c>
      <c r="B1" s="2" t="s">
        <v>2</v>
      </c>
      <c r="C1" s="2" t="s">
        <v>36</v>
      </c>
    </row>
    <row r="2" spans="1:3">
      <c r="A2" s="3" t="s">
        <v>559</v>
      </c>
    </row>
    <row r="3" spans="1:3">
      <c r="A3" s="4" t="s">
        <v>140</v>
      </c>
      <c r="B3" s="6" t="n">
        <v>9838</v>
      </c>
      <c r="C3" s="6" t="n">
        <v>10179</v>
      </c>
    </row>
    <row r="4" spans="1:3">
      <c r="A4" s="4" t="s">
        <v>560</v>
      </c>
      <c r="B4" s="5" t="n">
        <v>373</v>
      </c>
      <c r="C4" s="5" t="n">
        <v>464</v>
      </c>
    </row>
    <row r="5" spans="1:3">
      <c r="A5" s="4" t="s">
        <v>561</v>
      </c>
      <c r="B5" s="5" t="n">
        <v>58</v>
      </c>
      <c r="C5" s="5" t="n">
        <v>53</v>
      </c>
    </row>
    <row r="6" spans="1:3">
      <c r="A6" s="4" t="s">
        <v>562</v>
      </c>
      <c r="B6" s="5" t="n">
        <v>21</v>
      </c>
      <c r="C6" s="5" t="n">
        <v>81</v>
      </c>
    </row>
    <row r="7" spans="1:3">
      <c r="A7" s="4" t="s">
        <v>563</v>
      </c>
      <c r="B7" s="5" t="n">
        <v>78</v>
      </c>
      <c r="C7" s="5" t="n">
        <v>0</v>
      </c>
    </row>
    <row r="8" spans="1:3">
      <c r="A8" s="4" t="s">
        <v>45</v>
      </c>
      <c r="B8" s="5" t="n">
        <v>800</v>
      </c>
      <c r="C8" s="5" t="n">
        <v>711</v>
      </c>
    </row>
    <row r="9" spans="1:3">
      <c r="A9" s="4" t="s">
        <v>564</v>
      </c>
      <c r="B9" s="5" t="n">
        <v>1181</v>
      </c>
      <c r="C9" s="5" t="n">
        <v>5</v>
      </c>
    </row>
    <row r="10" spans="1:3">
      <c r="A10" s="4" t="s">
        <v>51</v>
      </c>
      <c r="B10" s="5" t="n">
        <v>515</v>
      </c>
      <c r="C10" s="5" t="n">
        <v>32</v>
      </c>
    </row>
    <row r="11" spans="1:3">
      <c r="A11" s="4" t="s">
        <v>565</v>
      </c>
      <c r="B11" s="6" t="n">
        <v>11834</v>
      </c>
      <c r="C11" s="6" t="n">
        <v>114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6</v>
      </c>
    </row>
    <row r="3" spans="1:3">
      <c r="A3" s="3" t="s">
        <v>567</v>
      </c>
    </row>
    <row r="4" spans="1:3">
      <c r="A4" s="4" t="s">
        <v>568</v>
      </c>
      <c r="B4" s="6" t="n">
        <v>901</v>
      </c>
      <c r="C4" s="6" t="n">
        <v>-6220</v>
      </c>
    </row>
    <row r="5" spans="1:3">
      <c r="A5" s="4" t="s">
        <v>569</v>
      </c>
      <c r="B5" s="5" t="n">
        <v>19</v>
      </c>
      <c r="C5" s="5" t="n">
        <v>-7580</v>
      </c>
    </row>
    <row r="6" spans="1:3">
      <c r="A6" s="4" t="s">
        <v>570</v>
      </c>
      <c r="B6" s="5" t="n">
        <v>-444</v>
      </c>
      <c r="C6" s="5" t="n">
        <v>0</v>
      </c>
    </row>
    <row r="7" spans="1:3">
      <c r="A7" s="4" t="s">
        <v>571</v>
      </c>
      <c r="B7" s="5" t="n">
        <v>-171</v>
      </c>
      <c r="C7" s="5" t="n">
        <v>-104</v>
      </c>
    </row>
    <row r="8" spans="1:3">
      <c r="A8" s="4" t="s">
        <v>90</v>
      </c>
      <c r="B8" s="6" t="n">
        <v>305</v>
      </c>
      <c r="C8" s="6" t="n">
        <v>-13904</v>
      </c>
    </row>
    <row r="9" spans="1:3">
      <c r="A9" s="3" t="s">
        <v>572</v>
      </c>
    </row>
    <row r="10" spans="1:3">
      <c r="A10" s="4" t="s">
        <v>568</v>
      </c>
      <c r="B10" s="4" t="s">
        <v>573</v>
      </c>
      <c r="C10" s="4" t="s">
        <v>574</v>
      </c>
    </row>
    <row r="11" spans="1:3">
      <c r="A11" s="4" t="s">
        <v>569</v>
      </c>
      <c r="B11" s="4" t="s">
        <v>575</v>
      </c>
      <c r="C11" s="4" t="s">
        <v>576</v>
      </c>
    </row>
    <row r="12" spans="1:3">
      <c r="A12" s="4" t="s">
        <v>570</v>
      </c>
      <c r="B12" s="4" t="s">
        <v>577</v>
      </c>
      <c r="C12" s="4" t="s">
        <v>575</v>
      </c>
    </row>
    <row r="13" spans="1:3">
      <c r="A13" s="4" t="s">
        <v>571</v>
      </c>
      <c r="B13" s="4" t="s">
        <v>578</v>
      </c>
      <c r="C13" s="4" t="s">
        <v>579</v>
      </c>
    </row>
    <row r="14" spans="1:3">
      <c r="A14" s="4" t="s">
        <v>580</v>
      </c>
      <c r="B14" s="4" t="s">
        <v>581</v>
      </c>
      <c r="C14" s="4" t="s">
        <v>582</v>
      </c>
    </row>
    <row r="15" spans="1:3">
      <c r="A15" s="4" t="s">
        <v>583</v>
      </c>
      <c r="B15" s="6" t="n">
        <v>2000</v>
      </c>
      <c r="C15" s="6" t="n">
        <v>6900</v>
      </c>
    </row>
    <row r="16" spans="1:3">
      <c r="A16" s="4" t="s">
        <v>584</v>
      </c>
      <c r="B16" s="6" t="n">
        <v>300</v>
      </c>
      <c r="C16" s="6" t="n">
        <v>2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6</v>
      </c>
    </row>
    <row r="3" spans="1:3">
      <c r="A3" s="3" t="s">
        <v>73</v>
      </c>
    </row>
    <row r="4" spans="1:3">
      <c r="A4" s="4" t="s">
        <v>74</v>
      </c>
      <c r="B4" s="6" t="n">
        <v>10389</v>
      </c>
      <c r="C4" s="6" t="n">
        <v>7981</v>
      </c>
    </row>
    <row r="5" spans="1:3">
      <c r="A5" s="4" t="s">
        <v>75</v>
      </c>
      <c r="B5" s="5" t="n">
        <v>87600</v>
      </c>
      <c r="C5" s="5" t="n">
        <v>80340</v>
      </c>
    </row>
    <row r="6" spans="1:3">
      <c r="A6" s="3" t="s">
        <v>76</v>
      </c>
    </row>
    <row r="7" spans="1:3">
      <c r="A7" s="4" t="s">
        <v>74</v>
      </c>
      <c r="B7" s="5" t="n">
        <v>5056</v>
      </c>
      <c r="C7" s="5" t="n">
        <v>4797</v>
      </c>
    </row>
    <row r="8" spans="1:3">
      <c r="A8" s="4" t="s">
        <v>77</v>
      </c>
      <c r="B8" s="5" t="n">
        <v>8571</v>
      </c>
      <c r="C8" s="5" t="n">
        <v>7853</v>
      </c>
    </row>
    <row r="9" spans="1:3">
      <c r="A9" s="4" t="s">
        <v>78</v>
      </c>
      <c r="B9" s="5" t="n">
        <v>74153</v>
      </c>
      <c r="C9" s="5" t="n">
        <v>68627</v>
      </c>
    </row>
    <row r="10" spans="1:3">
      <c r="A10" s="4" t="s">
        <v>79</v>
      </c>
      <c r="B10" s="5" t="n">
        <v>11274</v>
      </c>
      <c r="C10" s="5" t="n">
        <v>11401</v>
      </c>
    </row>
    <row r="11" spans="1:3">
      <c r="A11" s="4" t="s">
        <v>80</v>
      </c>
      <c r="B11" s="5" t="n">
        <v>0</v>
      </c>
      <c r="C11" s="5" t="n">
        <v>2538</v>
      </c>
    </row>
    <row r="12" spans="1:3">
      <c r="A12" s="4" t="s">
        <v>81</v>
      </c>
      <c r="B12" s="5" t="n">
        <v>0</v>
      </c>
      <c r="C12" s="5" t="n">
        <v>-25463</v>
      </c>
    </row>
    <row r="13" spans="1:3">
      <c r="A13" s="4" t="s">
        <v>82</v>
      </c>
      <c r="B13" s="5" t="n">
        <v>85427</v>
      </c>
      <c r="C13" s="5" t="n">
        <v>57103</v>
      </c>
    </row>
    <row r="14" spans="1:3">
      <c r="A14" s="4" t="s">
        <v>83</v>
      </c>
      <c r="B14" s="5" t="n">
        <v>2173</v>
      </c>
      <c r="C14" s="5" t="n">
        <v>23237</v>
      </c>
    </row>
    <row r="15" spans="1:3">
      <c r="A15" s="4" t="s">
        <v>84</v>
      </c>
      <c r="B15" s="5" t="n">
        <v>-7856</v>
      </c>
      <c r="C15" s="5" t="n">
        <v>-6742</v>
      </c>
    </row>
    <row r="16" spans="1:3">
      <c r="A16" s="4" t="s">
        <v>85</v>
      </c>
      <c r="B16" s="5" t="n">
        <v>0</v>
      </c>
      <c r="C16" s="5" t="n">
        <v>-532</v>
      </c>
    </row>
    <row r="17" spans="1:3">
      <c r="A17" s="4" t="s">
        <v>86</v>
      </c>
      <c r="B17" s="5" t="n">
        <v>187</v>
      </c>
      <c r="C17" s="5" t="n">
        <v>293</v>
      </c>
    </row>
    <row r="18" spans="1:3">
      <c r="A18" s="4" t="s">
        <v>87</v>
      </c>
      <c r="B18" s="5" t="n">
        <v>55</v>
      </c>
      <c r="C18" s="5" t="n">
        <v>1581</v>
      </c>
    </row>
    <row r="19" spans="1:3">
      <c r="A19" s="4" t="s">
        <v>88</v>
      </c>
      <c r="B19" s="5" t="n">
        <v>-5441</v>
      </c>
      <c r="C19" s="5" t="n">
        <v>17837</v>
      </c>
    </row>
    <row r="20" spans="1:3">
      <c r="A20" s="4" t="s">
        <v>89</v>
      </c>
      <c r="B20" s="5" t="n">
        <v>1150</v>
      </c>
      <c r="C20" s="5" t="n">
        <v>-49</v>
      </c>
    </row>
    <row r="21" spans="1:3">
      <c r="A21" s="4" t="s">
        <v>90</v>
      </c>
      <c r="B21" s="5" t="n">
        <v>305</v>
      </c>
      <c r="C21" s="5" t="n">
        <v>-13904</v>
      </c>
    </row>
    <row r="22" spans="1:3">
      <c r="A22" s="4" t="s">
        <v>91</v>
      </c>
      <c r="B22" s="5" t="n">
        <v>-3986</v>
      </c>
      <c r="C22" s="5" t="n">
        <v>3884</v>
      </c>
    </row>
    <row r="23" spans="1:3">
      <c r="A23" s="4" t="s">
        <v>92</v>
      </c>
      <c r="B23" s="5" t="n">
        <v>4</v>
      </c>
      <c r="C23" s="5" t="n">
        <v>-5</v>
      </c>
    </row>
    <row r="24" spans="1:3">
      <c r="A24" s="4" t="s">
        <v>93</v>
      </c>
      <c r="B24" s="6" t="n">
        <v>-3982</v>
      </c>
      <c r="C24" s="6" t="n">
        <v>3879</v>
      </c>
    </row>
    <row r="25" spans="1:3">
      <c r="A25" s="4" t="s">
        <v>94</v>
      </c>
      <c r="B25" s="7" t="n">
        <v>-0.49</v>
      </c>
      <c r="C25" s="7" t="n">
        <v>0.48</v>
      </c>
    </row>
    <row r="26" spans="1:3">
      <c r="A26" s="4" t="s">
        <v>95</v>
      </c>
      <c r="B26" s="7" t="n">
        <v>-0.49</v>
      </c>
      <c r="C26" s="7" t="n">
        <v>0.47</v>
      </c>
    </row>
    <row r="27" spans="1:3">
      <c r="A27" s="4" t="s">
        <v>96</v>
      </c>
      <c r="B27" s="5" t="n">
        <v>8153</v>
      </c>
      <c r="C27" s="5" t="n">
        <v>8122</v>
      </c>
    </row>
    <row r="28" spans="1:3">
      <c r="A28" s="4" t="s">
        <v>97</v>
      </c>
      <c r="B28" s="5" t="n">
        <v>8153</v>
      </c>
      <c r="C28" s="5" t="n">
        <v>8171</v>
      </c>
    </row>
    <row r="29" spans="1:3">
      <c r="A29" s="4" t="s">
        <v>98</v>
      </c>
      <c r="B29" s="6" t="n">
        <v>0</v>
      </c>
      <c r="C29" s="6" t="n">
        <v>1</v>
      </c>
    </row>
    <row r="30" spans="1:3">
      <c r="A30" s="4" t="s">
        <v>99</v>
      </c>
    </row>
    <row r="31" spans="1:3">
      <c r="A31" s="3" t="s">
        <v>73</v>
      </c>
    </row>
    <row r="32" spans="1:3">
      <c r="A32" s="4" t="s">
        <v>100</v>
      </c>
      <c r="B32" s="6" t="n">
        <v>22506</v>
      </c>
      <c r="C32" s="6" t="n">
        <v>22998</v>
      </c>
    </row>
    <row r="33" spans="1:3">
      <c r="A33" s="3" t="s">
        <v>76</v>
      </c>
    </row>
    <row r="34" spans="1:3">
      <c r="A34" s="4" t="s">
        <v>101</v>
      </c>
      <c r="B34" s="5" t="n">
        <v>17089</v>
      </c>
      <c r="C34" s="5" t="n">
        <v>17121</v>
      </c>
    </row>
    <row r="35" spans="1:3">
      <c r="A35" s="4" t="s">
        <v>102</v>
      </c>
    </row>
    <row r="36" spans="1:3">
      <c r="A36" s="3" t="s">
        <v>73</v>
      </c>
    </row>
    <row r="37" spans="1:3">
      <c r="A37" s="4" t="s">
        <v>100</v>
      </c>
      <c r="B37" s="5" t="n">
        <v>37905</v>
      </c>
      <c r="C37" s="5" t="n">
        <v>38360</v>
      </c>
    </row>
    <row r="38" spans="1:3">
      <c r="A38" s="3" t="s">
        <v>76</v>
      </c>
    </row>
    <row r="39" spans="1:3">
      <c r="A39" s="4" t="s">
        <v>101</v>
      </c>
      <c r="B39" s="5" t="n">
        <v>28160</v>
      </c>
      <c r="C39" s="5" t="n">
        <v>28478</v>
      </c>
    </row>
    <row r="40" spans="1:3">
      <c r="A40" s="4" t="s">
        <v>103</v>
      </c>
    </row>
    <row r="41" spans="1:3">
      <c r="A41" s="3" t="s">
        <v>73</v>
      </c>
    </row>
    <row r="42" spans="1:3">
      <c r="A42" s="4" t="s">
        <v>100</v>
      </c>
      <c r="B42" s="5" t="n">
        <v>16800</v>
      </c>
      <c r="C42" s="5" t="n">
        <v>11001</v>
      </c>
    </row>
    <row r="43" spans="1:3">
      <c r="A43" s="3" t="s">
        <v>76</v>
      </c>
    </row>
    <row r="44" spans="1:3">
      <c r="A44" s="4" t="s">
        <v>101</v>
      </c>
      <c r="B44" s="6" t="n">
        <v>15277</v>
      </c>
      <c r="C44" s="6" t="n">
        <v>10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6</v>
      </c>
    </row>
    <row r="3" spans="1:3">
      <c r="A3" s="3" t="s">
        <v>185</v>
      </c>
    </row>
    <row r="4" spans="1:3">
      <c r="A4" s="4" t="s">
        <v>586</v>
      </c>
      <c r="B4" s="6" t="n">
        <v>14</v>
      </c>
    </row>
    <row r="5" spans="1:3">
      <c r="A5" s="3" t="s">
        <v>587</v>
      </c>
    </row>
    <row r="6" spans="1:3">
      <c r="A6" s="4" t="s">
        <v>588</v>
      </c>
      <c r="B6" s="5" t="n">
        <v>507</v>
      </c>
      <c r="C6" s="6" t="n">
        <v>773</v>
      </c>
    </row>
    <row r="7" spans="1:3">
      <c r="A7" s="4" t="s">
        <v>589</v>
      </c>
      <c r="B7" s="5" t="n">
        <v>178</v>
      </c>
      <c r="C7" s="5" t="n">
        <v>0</v>
      </c>
    </row>
    <row r="8" spans="1:3">
      <c r="A8" s="4" t="s">
        <v>590</v>
      </c>
      <c r="B8" s="5" t="n">
        <v>-371</v>
      </c>
      <c r="C8" s="5" t="n">
        <v>-266</v>
      </c>
    </row>
    <row r="9" spans="1:3">
      <c r="A9" s="4" t="s">
        <v>591</v>
      </c>
      <c r="B9" s="6" t="n">
        <v>314</v>
      </c>
      <c r="C9" s="6" t="n">
        <v>5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2</v>
      </c>
      <c r="B1" s="2" t="s">
        <v>593</v>
      </c>
      <c r="C1" s="2" t="s">
        <v>1</v>
      </c>
    </row>
    <row r="2" spans="1:6">
      <c r="B2" s="2" t="s">
        <v>2</v>
      </c>
      <c r="C2" s="2" t="s">
        <v>2</v>
      </c>
      <c r="D2" s="2" t="s">
        <v>36</v>
      </c>
      <c r="E2" s="2" t="s">
        <v>594</v>
      </c>
      <c r="F2" s="2" t="s">
        <v>281</v>
      </c>
    </row>
    <row r="3" spans="1:6">
      <c r="A3" s="3" t="s">
        <v>185</v>
      </c>
    </row>
    <row r="4" spans="1:6">
      <c r="A4" s="4" t="s">
        <v>595</v>
      </c>
      <c r="B4" s="6" t="n">
        <v>314</v>
      </c>
      <c r="C4" s="6" t="n">
        <v>314</v>
      </c>
      <c r="D4" s="6" t="n">
        <v>507</v>
      </c>
      <c r="F4" s="6" t="n">
        <v>773</v>
      </c>
    </row>
    <row r="5" spans="1:6">
      <c r="A5" s="3" t="s">
        <v>596</v>
      </c>
    </row>
    <row r="6" spans="1:6">
      <c r="A6" s="4" t="s">
        <v>597</v>
      </c>
      <c r="B6" s="5" t="n">
        <v>300</v>
      </c>
      <c r="C6" s="5" t="n">
        <v>300</v>
      </c>
    </row>
    <row r="7" spans="1:6">
      <c r="A7" s="4" t="s">
        <v>586</v>
      </c>
      <c r="B7" s="5" t="n">
        <v>14</v>
      </c>
      <c r="C7" s="5" t="n">
        <v>14</v>
      </c>
    </row>
    <row r="8" spans="1:6">
      <c r="A8" s="4" t="s">
        <v>598</v>
      </c>
      <c r="C8" s="6" t="n">
        <v>19</v>
      </c>
      <c r="D8" s="6" t="n">
        <v>-7580</v>
      </c>
    </row>
    <row r="9" spans="1:6">
      <c r="A9" s="4" t="s">
        <v>599</v>
      </c>
      <c r="B9" s="6" t="n">
        <v>200</v>
      </c>
    </row>
    <row r="10" spans="1:6">
      <c r="A10" s="4" t="s">
        <v>304</v>
      </c>
    </row>
    <row r="11" spans="1:6">
      <c r="A11" s="3" t="s">
        <v>596</v>
      </c>
    </row>
    <row r="12" spans="1:6">
      <c r="A12" s="4" t="s">
        <v>597</v>
      </c>
      <c r="E12" s="6" t="n">
        <v>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602</v>
      </c>
      <c r="D1" s="2" t="s">
        <v>603</v>
      </c>
      <c r="E1" s="2" t="s">
        <v>2</v>
      </c>
      <c r="F1" s="2" t="s">
        <v>36</v>
      </c>
    </row>
    <row r="2" spans="1:6">
      <c r="A2" s="3" t="s">
        <v>188</v>
      </c>
    </row>
    <row r="3" spans="1:6">
      <c r="A3" s="4" t="s">
        <v>604</v>
      </c>
      <c r="B3" s="6" t="n">
        <v>1</v>
      </c>
      <c r="E3" s="6" t="n">
        <v>0</v>
      </c>
      <c r="F3" s="6" t="n">
        <v>1</v>
      </c>
    </row>
    <row r="4" spans="1:6">
      <c r="A4" s="4" t="s">
        <v>133</v>
      </c>
      <c r="E4" s="6" t="n">
        <v>-32</v>
      </c>
      <c r="F4" s="6" t="n">
        <v>-8133</v>
      </c>
    </row>
    <row r="5" spans="1:6">
      <c r="A5" s="4" t="s">
        <v>605</v>
      </c>
      <c r="C5" s="5" t="n">
        <v>1700000</v>
      </c>
      <c r="D5" s="5" t="n">
        <v>700000</v>
      </c>
    </row>
    <row r="6" spans="1:6">
      <c r="A6" s="4" t="s">
        <v>606</v>
      </c>
      <c r="E6" s="5" t="n">
        <v>0</v>
      </c>
      <c r="F6" s="5" t="n">
        <v>0</v>
      </c>
    </row>
    <row r="7" spans="1:6">
      <c r="A7" s="4" t="s">
        <v>607</v>
      </c>
      <c r="E7" s="5" t="n">
        <v>991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6</v>
      </c>
    </row>
    <row r="3" spans="1:3">
      <c r="A3" s="4" t="s">
        <v>609</v>
      </c>
    </row>
    <row r="4" spans="1:3">
      <c r="A4" s="3" t="s">
        <v>610</v>
      </c>
    </row>
    <row r="5" spans="1:3">
      <c r="A5" s="4" t="s">
        <v>611</v>
      </c>
      <c r="B5" s="4" t="s">
        <v>612</v>
      </c>
    </row>
    <row r="6" spans="1:3">
      <c r="A6" s="4" t="s">
        <v>613</v>
      </c>
      <c r="B6" s="9" t="n">
        <v>0.8</v>
      </c>
    </row>
    <row r="7" spans="1:3">
      <c r="A7" s="4" t="s">
        <v>614</v>
      </c>
    </row>
    <row r="8" spans="1:3">
      <c r="A8" s="3" t="s">
        <v>610</v>
      </c>
    </row>
    <row r="9" spans="1:3">
      <c r="A9" s="4" t="s">
        <v>615</v>
      </c>
      <c r="B9" s="9" t="n">
        <v>0.7</v>
      </c>
      <c r="C9" s="9" t="n">
        <v>0.7</v>
      </c>
    </row>
    <row r="10" spans="1:3">
      <c r="A10" s="4" t="s">
        <v>616</v>
      </c>
    </row>
    <row r="11" spans="1:3">
      <c r="A11" s="3" t="s">
        <v>610</v>
      </c>
    </row>
    <row r="12" spans="1:3">
      <c r="A12" s="4" t="s">
        <v>617</v>
      </c>
      <c r="B12" s="5" t="n">
        <v>180000</v>
      </c>
    </row>
    <row r="13" spans="1:3">
      <c r="A13" s="4" t="s">
        <v>618</v>
      </c>
      <c r="B13" s="5" t="n">
        <v>2200</v>
      </c>
    </row>
    <row r="14" spans="1:3">
      <c r="A14" s="4" t="s">
        <v>619</v>
      </c>
    </row>
    <row r="15" spans="1:3">
      <c r="A15" s="3" t="s">
        <v>610</v>
      </c>
    </row>
    <row r="16" spans="1:3">
      <c r="A16" s="4" t="s">
        <v>617</v>
      </c>
      <c r="B16" s="5" t="n">
        <v>140000</v>
      </c>
    </row>
    <row r="17" spans="1:3">
      <c r="A17" s="4" t="s">
        <v>618</v>
      </c>
      <c r="B17" s="5" t="n">
        <v>4375</v>
      </c>
    </row>
    <row r="18" spans="1:3">
      <c r="A18" s="4" t="s">
        <v>620</v>
      </c>
    </row>
    <row r="19" spans="1:3">
      <c r="A19" s="3" t="s">
        <v>610</v>
      </c>
    </row>
    <row r="20" spans="1:3">
      <c r="A20" s="4" t="s">
        <v>617</v>
      </c>
      <c r="B20" s="5" t="n">
        <v>180000</v>
      </c>
    </row>
    <row r="21" spans="1:3">
      <c r="A21" s="4" t="s">
        <v>621</v>
      </c>
    </row>
    <row r="22" spans="1:3">
      <c r="A22" s="3" t="s">
        <v>610</v>
      </c>
    </row>
    <row r="23" spans="1:3">
      <c r="A23" s="4" t="s">
        <v>618</v>
      </c>
      <c r="B23" s="5" t="n">
        <v>2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6</v>
      </c>
    </row>
    <row r="3" spans="1:3">
      <c r="A3" s="3" t="s">
        <v>623</v>
      </c>
    </row>
    <row r="4" spans="1:3">
      <c r="A4" s="4" t="s">
        <v>624</v>
      </c>
      <c r="B4" s="4" t="s">
        <v>625</v>
      </c>
    </row>
    <row r="5" spans="1:3">
      <c r="A5" s="4" t="s">
        <v>609</v>
      </c>
    </row>
    <row r="6" spans="1:3">
      <c r="A6" s="3" t="s">
        <v>626</v>
      </c>
    </row>
    <row r="7" spans="1:3">
      <c r="A7" s="4" t="s">
        <v>627</v>
      </c>
      <c r="B7" s="6" t="n">
        <v>800</v>
      </c>
    </row>
    <row r="8" spans="1:3">
      <c r="A8" s="4" t="s">
        <v>611</v>
      </c>
      <c r="B8" s="4" t="s">
        <v>612</v>
      </c>
    </row>
    <row r="9" spans="1:3">
      <c r="A9" s="4" t="s">
        <v>628</v>
      </c>
    </row>
    <row r="10" spans="1:3">
      <c r="A10" s="3" t="s">
        <v>626</v>
      </c>
    </row>
    <row r="11" spans="1:3">
      <c r="A11" s="4" t="s">
        <v>629</v>
      </c>
      <c r="C11" s="5" t="n">
        <v>21000</v>
      </c>
    </row>
    <row r="12" spans="1:3">
      <c r="A12" s="3" t="s">
        <v>623</v>
      </c>
    </row>
    <row r="13" spans="1:3">
      <c r="A13" s="4" t="s">
        <v>629</v>
      </c>
      <c r="C13" s="5" t="n">
        <v>21000</v>
      </c>
    </row>
    <row r="14" spans="1:3">
      <c r="A14" s="4" t="s">
        <v>630</v>
      </c>
    </row>
    <row r="15" spans="1:3">
      <c r="A15" s="3" t="s">
        <v>626</v>
      </c>
    </row>
    <row r="16" spans="1:3">
      <c r="A16" s="4" t="s">
        <v>631</v>
      </c>
      <c r="C16" s="4" t="s">
        <v>575</v>
      </c>
    </row>
    <row r="17" spans="1:3">
      <c r="A17" s="4" t="s">
        <v>632</v>
      </c>
    </row>
    <row r="18" spans="1:3">
      <c r="A18" s="3" t="s">
        <v>626</v>
      </c>
    </row>
    <row r="19" spans="1:3">
      <c r="A19" s="4" t="s">
        <v>631</v>
      </c>
      <c r="C19" s="4" t="s">
        <v>633</v>
      </c>
    </row>
    <row r="20" spans="1:3">
      <c r="A20" s="4" t="s">
        <v>614</v>
      </c>
    </row>
    <row r="21" spans="1:3">
      <c r="A21" s="3" t="s">
        <v>626</v>
      </c>
    </row>
    <row r="22" spans="1:3">
      <c r="A22" s="4" t="s">
        <v>629</v>
      </c>
      <c r="B22" s="5" t="n">
        <v>23600</v>
      </c>
    </row>
    <row r="23" spans="1:3">
      <c r="A23" s="3" t="s">
        <v>623</v>
      </c>
    </row>
    <row r="24" spans="1:3">
      <c r="A24" s="4" t="s">
        <v>634</v>
      </c>
      <c r="B24" s="5" t="n">
        <v>99200</v>
      </c>
    </row>
    <row r="25" spans="1:3">
      <c r="A25" s="4" t="s">
        <v>629</v>
      </c>
      <c r="B25" s="5" t="n">
        <v>23600</v>
      </c>
    </row>
    <row r="26" spans="1:3">
      <c r="A26" s="4" t="s">
        <v>635</v>
      </c>
      <c r="B26" s="5" t="n">
        <v>-56050</v>
      </c>
    </row>
    <row r="27" spans="1:3">
      <c r="A27" s="4" t="s">
        <v>636</v>
      </c>
      <c r="B27" s="5" t="n">
        <v>66750</v>
      </c>
      <c r="C27" s="5" t="n">
        <v>99200</v>
      </c>
    </row>
    <row r="28" spans="1:3">
      <c r="A28" s="4" t="s">
        <v>637</v>
      </c>
      <c r="B28" s="6" t="n">
        <v>990</v>
      </c>
    </row>
    <row r="29" spans="1:3">
      <c r="A29" s="4" t="s">
        <v>615</v>
      </c>
      <c r="B29" s="5" t="n">
        <v>700</v>
      </c>
      <c r="C29" s="6" t="n">
        <v>700</v>
      </c>
    </row>
    <row r="30" spans="1:3">
      <c r="A30" s="4" t="s">
        <v>638</v>
      </c>
      <c r="B30" s="5" t="n">
        <v>1100</v>
      </c>
      <c r="C30" s="5" t="n">
        <v>600</v>
      </c>
    </row>
    <row r="31" spans="1:3">
      <c r="A31" s="4" t="s">
        <v>639</v>
      </c>
      <c r="B31" s="6" t="n">
        <v>1300</v>
      </c>
    </row>
    <row r="32" spans="1:3">
      <c r="A32" s="4" t="s">
        <v>624</v>
      </c>
      <c r="B32" s="4" t="s">
        <v>640</v>
      </c>
    </row>
    <row r="33" spans="1:3">
      <c r="A33" s="4" t="s">
        <v>641</v>
      </c>
    </row>
    <row r="34" spans="1:3">
      <c r="A34" s="3" t="s">
        <v>626</v>
      </c>
    </row>
    <row r="35" spans="1:3">
      <c r="A35" s="4" t="s">
        <v>627</v>
      </c>
      <c r="C35" s="6" t="n">
        <v>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6</v>
      </c>
    </row>
    <row r="3" spans="1:3">
      <c r="A3" s="3" t="s">
        <v>643</v>
      </c>
    </row>
    <row r="4" spans="1:3">
      <c r="A4" s="4" t="s">
        <v>624</v>
      </c>
      <c r="B4" s="4" t="s">
        <v>625</v>
      </c>
    </row>
    <row r="5" spans="1:3">
      <c r="A5" s="3" t="s">
        <v>644</v>
      </c>
    </row>
    <row r="6" spans="1:3">
      <c r="A6" s="4" t="s">
        <v>645</v>
      </c>
      <c r="B6" s="5" t="n">
        <v>12500</v>
      </c>
    </row>
    <row r="7" spans="1:3">
      <c r="A7" s="4" t="s">
        <v>646</v>
      </c>
      <c r="B7" s="5" t="n">
        <v>-2500</v>
      </c>
    </row>
    <row r="8" spans="1:3">
      <c r="A8" s="4" t="s">
        <v>647</v>
      </c>
      <c r="B8" s="5" t="n">
        <v>-2500</v>
      </c>
    </row>
    <row r="9" spans="1:3">
      <c r="A9" s="4" t="s">
        <v>648</v>
      </c>
      <c r="B9" s="5" t="n">
        <v>7500</v>
      </c>
      <c r="C9" s="5" t="n">
        <v>12500</v>
      </c>
    </row>
    <row r="10" spans="1:3">
      <c r="A10" s="3" t="s">
        <v>649</v>
      </c>
    </row>
    <row r="11" spans="1:3">
      <c r="A11" s="4" t="s">
        <v>650</v>
      </c>
      <c r="B11" s="7" t="n">
        <v>16.64</v>
      </c>
    </row>
    <row r="12" spans="1:3">
      <c r="A12" s="4" t="s">
        <v>651</v>
      </c>
      <c r="B12" s="8" t="n">
        <v>29.03</v>
      </c>
    </row>
    <row r="13" spans="1:3">
      <c r="A13" s="4" t="s">
        <v>652</v>
      </c>
      <c r="B13" s="8" t="n">
        <v>29.03</v>
      </c>
    </row>
    <row r="14" spans="1:3">
      <c r="A14" s="4" t="s">
        <v>653</v>
      </c>
      <c r="B14" s="7" t="n">
        <v>8.369999999999999</v>
      </c>
      <c r="C14" s="7" t="n">
        <v>16.64</v>
      </c>
    </row>
    <row r="15" spans="1:3">
      <c r="A15" s="3" t="s">
        <v>654</v>
      </c>
    </row>
    <row r="16" spans="1:3">
      <c r="A16" s="4" t="s">
        <v>655</v>
      </c>
      <c r="B16" s="4" t="s">
        <v>656</v>
      </c>
    </row>
    <row r="17" spans="1:3">
      <c r="A17" s="4" t="s">
        <v>657</v>
      </c>
      <c r="B17" s="6" t="n">
        <v>117</v>
      </c>
    </row>
    <row r="18" spans="1:3">
      <c r="A18" s="4" t="s">
        <v>658</v>
      </c>
      <c r="B18" s="5" t="n">
        <v>7500</v>
      </c>
    </row>
    <row r="19" spans="1:3">
      <c r="A19" s="4" t="s">
        <v>659</v>
      </c>
      <c r="B19" s="7" t="n">
        <v>8.369999999999999</v>
      </c>
    </row>
    <row r="20" spans="1:3">
      <c r="A20" s="4" t="s">
        <v>660</v>
      </c>
      <c r="B20" s="4" t="s">
        <v>656</v>
      </c>
    </row>
    <row r="21" spans="1:3">
      <c r="A21" s="4" t="s">
        <v>661</v>
      </c>
      <c r="B21" s="6" t="n">
        <v>117</v>
      </c>
    </row>
    <row r="22" spans="1:3">
      <c r="A22" s="4" t="s">
        <v>662</v>
      </c>
      <c r="B22" s="6" t="n">
        <v>3</v>
      </c>
      <c r="C22" s="6" t="n">
        <v>142</v>
      </c>
    </row>
    <row r="23" spans="1:3">
      <c r="A23" s="3" t="s">
        <v>663</v>
      </c>
    </row>
    <row r="24" spans="1:3">
      <c r="A24" s="4" t="s">
        <v>664</v>
      </c>
      <c r="B24" s="5" t="n">
        <v>6682</v>
      </c>
      <c r="C24" s="5" t="n">
        <v>11888</v>
      </c>
    </row>
    <row r="25" spans="1:3">
      <c r="A25" s="4" t="s">
        <v>665</v>
      </c>
      <c r="B25" s="6" t="n">
        <v>73</v>
      </c>
      <c r="C25" s="6" t="n">
        <v>63</v>
      </c>
    </row>
    <row r="26" spans="1:3">
      <c r="A26" s="4" t="s">
        <v>666</v>
      </c>
      <c r="B26" s="6" t="n">
        <v>204</v>
      </c>
      <c r="C26" s="6" t="n">
        <v>297</v>
      </c>
    </row>
    <row r="27" spans="1:3">
      <c r="A27" s="4" t="s">
        <v>299</v>
      </c>
    </row>
    <row r="28" spans="1:3">
      <c r="A28" s="3" t="s">
        <v>643</v>
      </c>
    </row>
    <row r="29" spans="1:3">
      <c r="A29" s="4" t="s">
        <v>667</v>
      </c>
      <c r="B29" s="4" t="s">
        <v>6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33"/>
  </cols>
  <sheetData>
    <row r="1" spans="1:7">
      <c r="A1" s="1" t="s">
        <v>669</v>
      </c>
      <c r="B1" s="2" t="s">
        <v>2</v>
      </c>
      <c r="C1" s="2" t="s">
        <v>670</v>
      </c>
      <c r="D1" s="2" t="s">
        <v>321</v>
      </c>
      <c r="E1" s="2" t="s">
        <v>321</v>
      </c>
      <c r="F1" s="2" t="s">
        <v>322</v>
      </c>
      <c r="G1" s="2" t="s">
        <v>671</v>
      </c>
    </row>
    <row r="2" spans="1:7">
      <c r="A2" s="3" t="s">
        <v>672</v>
      </c>
    </row>
    <row r="3" spans="1:7">
      <c r="A3" s="4" t="s">
        <v>673</v>
      </c>
      <c r="E3" s="4" t="s">
        <v>633</v>
      </c>
    </row>
    <row r="4" spans="1:7">
      <c r="A4" s="4" t="s">
        <v>674</v>
      </c>
      <c r="E4" s="4" t="s">
        <v>343</v>
      </c>
    </row>
    <row r="5" spans="1:7">
      <c r="A5" s="4" t="s">
        <v>675</v>
      </c>
      <c r="E5" s="6" t="n">
        <v>600000</v>
      </c>
      <c r="F5" s="6" t="n">
        <v>500000</v>
      </c>
    </row>
    <row r="6" spans="1:7">
      <c r="A6" s="4" t="s">
        <v>676</v>
      </c>
      <c r="E6" s="5" t="n">
        <v>65582000</v>
      </c>
      <c r="F6" s="5" t="n">
        <v>60774000</v>
      </c>
    </row>
    <row r="7" spans="1:7">
      <c r="A7" s="4" t="s">
        <v>79</v>
      </c>
      <c r="E7" s="6" t="n">
        <v>11274000</v>
      </c>
      <c r="F7" s="6" t="n">
        <v>11401000</v>
      </c>
    </row>
    <row r="8" spans="1:7">
      <c r="A8" s="4" t="s">
        <v>677</v>
      </c>
    </row>
    <row r="9" spans="1:7">
      <c r="A9" s="3" t="s">
        <v>672</v>
      </c>
    </row>
    <row r="10" spans="1:7">
      <c r="A10" s="4" t="s">
        <v>678</v>
      </c>
      <c r="C10" s="4" t="s">
        <v>679</v>
      </c>
    </row>
    <row r="11" spans="1:7">
      <c r="A11" s="4" t="s">
        <v>680</v>
      </c>
      <c r="C11" s="4" t="s">
        <v>577</v>
      </c>
      <c r="E11" s="4" t="s">
        <v>577</v>
      </c>
    </row>
    <row r="12" spans="1:7">
      <c r="A12" s="4" t="s">
        <v>681</v>
      </c>
      <c r="G12" s="5" t="n">
        <v>7</v>
      </c>
    </row>
    <row r="13" spans="1:7">
      <c r="A13" s="4" t="s">
        <v>682</v>
      </c>
      <c r="E13" s="6" t="n">
        <v>8000000</v>
      </c>
    </row>
    <row r="14" spans="1:7">
      <c r="A14" s="4" t="s">
        <v>683</v>
      </c>
      <c r="E14" s="5" t="n">
        <v>3000000</v>
      </c>
    </row>
    <row r="15" spans="1:7">
      <c r="A15" s="4" t="s">
        <v>676</v>
      </c>
      <c r="D15" s="6" t="n">
        <v>300000</v>
      </c>
    </row>
    <row r="16" spans="1:7">
      <c r="A16" s="4" t="s">
        <v>79</v>
      </c>
      <c r="D16" s="6" t="n">
        <v>500000</v>
      </c>
    </row>
    <row r="17" spans="1:7">
      <c r="A17" s="4" t="s">
        <v>684</v>
      </c>
      <c r="E17" s="6" t="n">
        <v>0</v>
      </c>
    </row>
    <row r="18" spans="1:7">
      <c r="A18" s="4" t="s">
        <v>685</v>
      </c>
    </row>
    <row r="19" spans="1:7">
      <c r="A19" s="3" t="s">
        <v>672</v>
      </c>
    </row>
    <row r="20" spans="1:7">
      <c r="A20" s="4" t="s">
        <v>686</v>
      </c>
      <c r="C20" s="4" t="s">
        <v>294</v>
      </c>
    </row>
    <row r="21" spans="1:7">
      <c r="A21" s="4" t="s">
        <v>687</v>
      </c>
    </row>
    <row r="22" spans="1:7">
      <c r="A22" s="3" t="s">
        <v>672</v>
      </c>
    </row>
    <row r="23" spans="1:7">
      <c r="A23" s="4" t="s">
        <v>688</v>
      </c>
      <c r="C23" s="5" t="n">
        <v>4</v>
      </c>
    </row>
    <row r="24" spans="1:7">
      <c r="A24" s="4" t="s">
        <v>689</v>
      </c>
      <c r="C24" s="4" t="s">
        <v>625</v>
      </c>
    </row>
    <row r="25" spans="1:7">
      <c r="A25" s="4" t="s">
        <v>690</v>
      </c>
    </row>
    <row r="26" spans="1:7">
      <c r="A26" s="3" t="s">
        <v>672</v>
      </c>
    </row>
    <row r="27" spans="1:7">
      <c r="A27" s="4" t="s">
        <v>691</v>
      </c>
      <c r="E27" s="4" t="s">
        <v>520</v>
      </c>
    </row>
    <row r="28" spans="1:7">
      <c r="A28" s="4" t="s">
        <v>692</v>
      </c>
    </row>
    <row r="29" spans="1:7">
      <c r="A29" s="3" t="s">
        <v>672</v>
      </c>
    </row>
    <row r="30" spans="1:7">
      <c r="A30" s="4" t="s">
        <v>693</v>
      </c>
      <c r="B30" s="4" t="s">
        <v>343</v>
      </c>
      <c r="D30" s="4" t="s">
        <v>343</v>
      </c>
      <c r="E30" s="4" t="s">
        <v>343</v>
      </c>
    </row>
    <row r="31" spans="1:7">
      <c r="A31" s="4" t="s">
        <v>694</v>
      </c>
      <c r="B31" s="4" t="s">
        <v>695</v>
      </c>
    </row>
    <row r="32" spans="1:7">
      <c r="A32" s="4" t="s">
        <v>696</v>
      </c>
      <c r="B32" s="4" t="s">
        <v>697</v>
      </c>
      <c r="D32" s="4" t="s">
        <v>697</v>
      </c>
      <c r="E32" s="4" t="s">
        <v>697</v>
      </c>
    </row>
    <row r="33" spans="1:7">
      <c r="A33" s="4" t="s">
        <v>698</v>
      </c>
    </row>
    <row r="34" spans="1:7">
      <c r="A34" s="3" t="s">
        <v>672</v>
      </c>
    </row>
    <row r="35" spans="1:7">
      <c r="A35" s="4" t="s">
        <v>693</v>
      </c>
      <c r="B35" s="4" t="s">
        <v>699</v>
      </c>
      <c r="D35" s="4" t="s">
        <v>699</v>
      </c>
      <c r="E35" s="4" t="s">
        <v>699</v>
      </c>
    </row>
    <row r="36" spans="1:7">
      <c r="A36" s="4" t="s">
        <v>694</v>
      </c>
      <c r="B36" s="4" t="s">
        <v>700</v>
      </c>
    </row>
    <row r="37" spans="1:7">
      <c r="A37" s="4" t="s">
        <v>696</v>
      </c>
      <c r="B37" s="4" t="s">
        <v>369</v>
      </c>
      <c r="D37" s="4" t="s">
        <v>369</v>
      </c>
      <c r="E37" s="4" t="s">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01</v>
      </c>
      <c r="B1" s="2" t="s">
        <v>702</v>
      </c>
      <c r="C1" s="2" t="s">
        <v>670</v>
      </c>
      <c r="D1" s="2" t="s">
        <v>703</v>
      </c>
      <c r="E1" s="2" t="s">
        <v>2</v>
      </c>
      <c r="F1" s="2" t="s">
        <v>36</v>
      </c>
      <c r="G1" s="2" t="s">
        <v>704</v>
      </c>
    </row>
    <row r="2" spans="1:7">
      <c r="A2" s="3" t="s">
        <v>705</v>
      </c>
    </row>
    <row r="3" spans="1:7">
      <c r="A3" s="4" t="s">
        <v>706</v>
      </c>
      <c r="E3" s="6" t="n">
        <v>36900</v>
      </c>
    </row>
    <row r="4" spans="1:7">
      <c r="A4" s="4" t="s">
        <v>707</v>
      </c>
      <c r="E4" s="4" t="s">
        <v>708</v>
      </c>
    </row>
    <row r="5" spans="1:7">
      <c r="A5" s="4" t="s">
        <v>709</v>
      </c>
      <c r="E5" s="6" t="n">
        <v>200</v>
      </c>
      <c r="F5" s="6" t="n">
        <v>100</v>
      </c>
    </row>
    <row r="6" spans="1:7">
      <c r="A6" s="3" t="s">
        <v>710</v>
      </c>
    </row>
    <row r="7" spans="1:7">
      <c r="A7" s="4" t="s">
        <v>711</v>
      </c>
      <c r="E7" s="5" t="n">
        <v>5700</v>
      </c>
    </row>
    <row r="8" spans="1:7">
      <c r="A8" s="4" t="s">
        <v>712</v>
      </c>
      <c r="E8" s="5" t="n">
        <v>5800</v>
      </c>
    </row>
    <row r="9" spans="1:7">
      <c r="A9" s="4" t="s">
        <v>713</v>
      </c>
      <c r="E9" s="5" t="n">
        <v>5800</v>
      </c>
    </row>
    <row r="10" spans="1:7">
      <c r="A10" s="4" t="s">
        <v>714</v>
      </c>
      <c r="E10" s="5" t="n">
        <v>5600</v>
      </c>
    </row>
    <row r="11" spans="1:7">
      <c r="A11" s="4" t="s">
        <v>715</v>
      </c>
      <c r="E11" s="5" t="n">
        <v>5400</v>
      </c>
    </row>
    <row r="12" spans="1:7">
      <c r="A12" s="4" t="s">
        <v>716</v>
      </c>
      <c r="E12" s="5" t="n">
        <v>46600</v>
      </c>
    </row>
    <row r="13" spans="1:7">
      <c r="A13" s="3" t="s">
        <v>717</v>
      </c>
    </row>
    <row r="14" spans="1:7">
      <c r="A14" s="4" t="s">
        <v>713</v>
      </c>
      <c r="E14" s="5" t="n">
        <v>63</v>
      </c>
    </row>
    <row r="15" spans="1:7">
      <c r="A15" s="4" t="s">
        <v>714</v>
      </c>
      <c r="E15" s="5" t="n">
        <v>8</v>
      </c>
    </row>
    <row r="16" spans="1:7">
      <c r="A16" s="3" t="s">
        <v>718</v>
      </c>
    </row>
    <row r="17" spans="1:7">
      <c r="A17" s="4" t="s">
        <v>711</v>
      </c>
      <c r="E17" s="5" t="n">
        <v>200</v>
      </c>
    </row>
    <row r="18" spans="1:7">
      <c r="A18" s="4" t="s">
        <v>712</v>
      </c>
      <c r="E18" s="5" t="n">
        <v>200</v>
      </c>
    </row>
    <row r="19" spans="1:7">
      <c r="A19" s="4" t="s">
        <v>719</v>
      </c>
      <c r="G19" s="6" t="n">
        <v>15000</v>
      </c>
    </row>
    <row r="20" spans="1:7">
      <c r="A20" s="4" t="s">
        <v>720</v>
      </c>
      <c r="E20" s="5" t="n">
        <v>1500</v>
      </c>
    </row>
    <row r="21" spans="1:7">
      <c r="A21" s="4" t="s">
        <v>721</v>
      </c>
      <c r="E21" s="5" t="n">
        <v>12700</v>
      </c>
    </row>
    <row r="22" spans="1:7">
      <c r="A22" s="4" t="s">
        <v>722</v>
      </c>
      <c r="E22" s="5" t="n">
        <v>5100</v>
      </c>
    </row>
    <row r="23" spans="1:7">
      <c r="A23" s="4" t="s">
        <v>723</v>
      </c>
      <c r="E23" s="5" t="n">
        <v>500</v>
      </c>
    </row>
    <row r="24" spans="1:7">
      <c r="A24" s="4" t="s">
        <v>724</v>
      </c>
      <c r="E24" s="6" t="n">
        <v>2700</v>
      </c>
    </row>
    <row r="25" spans="1:7">
      <c r="A25" s="4" t="s">
        <v>677</v>
      </c>
    </row>
    <row r="26" spans="1:7">
      <c r="A26" s="3" t="s">
        <v>705</v>
      </c>
    </row>
    <row r="27" spans="1:7">
      <c r="A27" s="4" t="s">
        <v>680</v>
      </c>
      <c r="C27" s="4" t="s">
        <v>577</v>
      </c>
      <c r="E27" s="4" t="s">
        <v>577</v>
      </c>
    </row>
    <row r="28" spans="1:7">
      <c r="A28" s="4" t="s">
        <v>725</v>
      </c>
    </row>
    <row r="29" spans="1:7">
      <c r="A29" s="3" t="s">
        <v>717</v>
      </c>
    </row>
    <row r="30" spans="1:7">
      <c r="A30" s="4" t="s">
        <v>713</v>
      </c>
      <c r="E30" s="6" t="n">
        <v>35</v>
      </c>
    </row>
    <row r="31" spans="1:7">
      <c r="A31" s="4" t="s">
        <v>714</v>
      </c>
      <c r="E31" s="5" t="n">
        <v>400</v>
      </c>
    </row>
    <row r="32" spans="1:7">
      <c r="A32" s="4" t="s">
        <v>715</v>
      </c>
      <c r="E32" s="5" t="n">
        <v>500</v>
      </c>
    </row>
    <row r="33" spans="1:7">
      <c r="A33" s="4" t="s">
        <v>393</v>
      </c>
    </row>
    <row r="34" spans="1:7">
      <c r="A34" s="3" t="s">
        <v>717</v>
      </c>
    </row>
    <row r="35" spans="1:7">
      <c r="A35" s="4" t="s">
        <v>716</v>
      </c>
      <c r="E35" s="5" t="n">
        <v>110500</v>
      </c>
    </row>
    <row r="36" spans="1:7">
      <c r="A36" s="4" t="s">
        <v>726</v>
      </c>
    </row>
    <row r="37" spans="1:7">
      <c r="A37" s="3" t="s">
        <v>705</v>
      </c>
    </row>
    <row r="38" spans="1:7">
      <c r="A38" s="4" t="s">
        <v>354</v>
      </c>
      <c r="D38" s="6" t="n">
        <v>9500</v>
      </c>
    </row>
    <row r="39" spans="1:7">
      <c r="A39" s="4" t="s">
        <v>727</v>
      </c>
    </row>
    <row r="40" spans="1:7">
      <c r="A40" s="3" t="s">
        <v>705</v>
      </c>
    </row>
    <row r="41" spans="1:7">
      <c r="A41" s="4" t="s">
        <v>728</v>
      </c>
      <c r="E41" s="6" t="n">
        <v>2200</v>
      </c>
    </row>
    <row r="42" spans="1:7">
      <c r="A42" s="4" t="s">
        <v>729</v>
      </c>
    </row>
    <row r="43" spans="1:7">
      <c r="A43" s="3" t="s">
        <v>705</v>
      </c>
    </row>
    <row r="44" spans="1:7">
      <c r="A44" s="4" t="s">
        <v>730</v>
      </c>
      <c r="E44" s="4" t="s">
        <v>577</v>
      </c>
    </row>
    <row r="45" spans="1:7">
      <c r="A45" s="4" t="s">
        <v>731</v>
      </c>
    </row>
    <row r="46" spans="1:7">
      <c r="A46" s="3" t="s">
        <v>705</v>
      </c>
    </row>
    <row r="47" spans="1:7">
      <c r="A47" s="4" t="s">
        <v>732</v>
      </c>
      <c r="B47"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593</v>
      </c>
      <c r="C1" s="2" t="s">
        <v>1</v>
      </c>
    </row>
    <row r="2" spans="1:4">
      <c r="B2" s="2" t="s">
        <v>734</v>
      </c>
      <c r="C2" s="2" t="s">
        <v>2</v>
      </c>
      <c r="D2" s="2" t="s">
        <v>36</v>
      </c>
    </row>
    <row r="3" spans="1:4">
      <c r="A3" s="3" t="s">
        <v>735</v>
      </c>
    </row>
    <row r="4" spans="1:4">
      <c r="A4" s="4" t="s">
        <v>736</v>
      </c>
      <c r="C4" s="6" t="n">
        <v>10389</v>
      </c>
      <c r="D4" s="6" t="n">
        <v>7981</v>
      </c>
    </row>
    <row r="5" spans="1:4">
      <c r="A5" s="3" t="s">
        <v>73</v>
      </c>
    </row>
    <row r="6" spans="1:4">
      <c r="A6" s="4" t="s">
        <v>737</v>
      </c>
      <c r="C6" s="5" t="n">
        <v>87600</v>
      </c>
      <c r="D6" s="5" t="n">
        <v>80340</v>
      </c>
    </row>
    <row r="7" spans="1:4">
      <c r="A7" s="4" t="s">
        <v>676</v>
      </c>
      <c r="C7" s="5" t="n">
        <v>65582</v>
      </c>
      <c r="D7" s="5" t="n">
        <v>60774</v>
      </c>
    </row>
    <row r="8" spans="1:4">
      <c r="A8" s="4" t="s">
        <v>79</v>
      </c>
      <c r="C8" s="5" t="n">
        <v>11274</v>
      </c>
      <c r="D8" s="5" t="n">
        <v>11401</v>
      </c>
    </row>
    <row r="9" spans="1:4">
      <c r="A9" s="4" t="s">
        <v>77</v>
      </c>
      <c r="C9" s="5" t="n">
        <v>8571</v>
      </c>
      <c r="D9" s="5" t="n">
        <v>7853</v>
      </c>
    </row>
    <row r="10" spans="1:4">
      <c r="A10" s="4" t="s">
        <v>80</v>
      </c>
      <c r="C10" s="5" t="n">
        <v>0</v>
      </c>
      <c r="D10" s="5" t="n">
        <v>2538</v>
      </c>
    </row>
    <row r="11" spans="1:4">
      <c r="A11" s="4" t="s">
        <v>738</v>
      </c>
      <c r="C11" s="5" t="n">
        <v>0</v>
      </c>
      <c r="D11" s="5" t="n">
        <v>-25463</v>
      </c>
    </row>
    <row r="12" spans="1:4">
      <c r="A12" s="4" t="s">
        <v>739</v>
      </c>
      <c r="C12" s="5" t="n">
        <v>2173</v>
      </c>
      <c r="D12" s="5" t="n">
        <v>23237</v>
      </c>
    </row>
    <row r="13" spans="1:4">
      <c r="A13" s="4" t="s">
        <v>123</v>
      </c>
      <c r="C13" s="5" t="n">
        <v>105592</v>
      </c>
      <c r="D13" s="5" t="n">
        <v>48474</v>
      </c>
    </row>
    <row r="14" spans="1:4">
      <c r="A14" s="4" t="s">
        <v>46</v>
      </c>
      <c r="C14" s="5" t="n">
        <v>496493</v>
      </c>
      <c r="D14" s="5" t="n">
        <v>405993</v>
      </c>
    </row>
    <row r="15" spans="1:4">
      <c r="A15" s="4" t="s">
        <v>740</v>
      </c>
    </row>
    <row r="16" spans="1:4">
      <c r="A16" s="3" t="s">
        <v>735</v>
      </c>
    </row>
    <row r="17" spans="1:4">
      <c r="A17" s="4" t="s">
        <v>736</v>
      </c>
      <c r="C17" s="5" t="n">
        <v>10389</v>
      </c>
      <c r="D17" s="5" t="n">
        <v>7981</v>
      </c>
    </row>
    <row r="18" spans="1:4">
      <c r="A18" s="4" t="s">
        <v>741</v>
      </c>
    </row>
    <row r="19" spans="1:4">
      <c r="A19" s="3" t="s">
        <v>73</v>
      </c>
    </row>
    <row r="20" spans="1:4">
      <c r="A20" s="4" t="s">
        <v>737</v>
      </c>
      <c r="C20" s="5" t="n">
        <v>0</v>
      </c>
      <c r="D20" s="5" t="n">
        <v>0</v>
      </c>
    </row>
    <row r="21" spans="1:4">
      <c r="A21" s="4" t="s">
        <v>676</v>
      </c>
      <c r="C21" s="5" t="n">
        <v>-796</v>
      </c>
      <c r="D21" s="5" t="n">
        <v>-735</v>
      </c>
    </row>
    <row r="22" spans="1:4">
      <c r="A22" s="4" t="s">
        <v>79</v>
      </c>
      <c r="C22" s="5" t="n">
        <v>11274</v>
      </c>
      <c r="D22" s="5" t="n">
        <v>11401</v>
      </c>
    </row>
    <row r="23" spans="1:4">
      <c r="A23" s="4" t="s">
        <v>77</v>
      </c>
      <c r="C23" s="5" t="n">
        <v>-138</v>
      </c>
      <c r="D23" s="5" t="n">
        <v>-139</v>
      </c>
    </row>
    <row r="24" spans="1:4">
      <c r="A24" s="4" t="s">
        <v>739</v>
      </c>
      <c r="C24" s="5" t="n">
        <v>-11803</v>
      </c>
      <c r="D24" s="5" t="n">
        <v>-12100</v>
      </c>
    </row>
    <row r="25" spans="1:4">
      <c r="A25" s="4" t="s">
        <v>123</v>
      </c>
      <c r="C25" s="5" t="n">
        <v>0</v>
      </c>
      <c r="D25" s="5" t="n">
        <v>0</v>
      </c>
    </row>
    <row r="26" spans="1:4">
      <c r="A26" s="4" t="s">
        <v>46</v>
      </c>
      <c r="C26" s="5" t="n">
        <v>6840</v>
      </c>
      <c r="D26" s="5" t="n">
        <v>6373</v>
      </c>
    </row>
    <row r="27" spans="1:4">
      <c r="A27" s="4" t="s">
        <v>742</v>
      </c>
    </row>
    <row r="28" spans="1:4">
      <c r="A28" s="3" t="s">
        <v>73</v>
      </c>
    </row>
    <row r="29" spans="1:4">
      <c r="A29" s="4" t="s">
        <v>737</v>
      </c>
      <c r="C29" s="5" t="n">
        <v>16800</v>
      </c>
      <c r="D29" s="5" t="n">
        <v>11001</v>
      </c>
    </row>
    <row r="30" spans="1:4">
      <c r="A30" s="4" t="s">
        <v>676</v>
      </c>
      <c r="C30" s="5" t="n">
        <v>15276</v>
      </c>
      <c r="D30" s="5" t="n">
        <v>10377</v>
      </c>
    </row>
    <row r="31" spans="1:4">
      <c r="A31" s="4" t="s">
        <v>79</v>
      </c>
      <c r="C31" s="5" t="n">
        <v>0</v>
      </c>
      <c r="D31" s="5" t="n">
        <v>0</v>
      </c>
    </row>
    <row r="32" spans="1:4">
      <c r="A32" s="4" t="s">
        <v>77</v>
      </c>
      <c r="C32" s="5" t="n">
        <v>250</v>
      </c>
      <c r="D32" s="5" t="n">
        <v>232</v>
      </c>
    </row>
    <row r="33" spans="1:4">
      <c r="A33" s="4" t="s">
        <v>738</v>
      </c>
      <c r="D33" s="5" t="n">
        <v>13</v>
      </c>
    </row>
    <row r="34" spans="1:4">
      <c r="A34" s="4" t="s">
        <v>739</v>
      </c>
      <c r="C34" s="5" t="n">
        <v>1305</v>
      </c>
      <c r="D34" s="5" t="n">
        <v>522</v>
      </c>
    </row>
    <row r="35" spans="1:4">
      <c r="A35" s="4" t="s">
        <v>123</v>
      </c>
      <c r="C35" s="5" t="n">
        <v>43660</v>
      </c>
      <c r="D35" s="5" t="n">
        <v>14395</v>
      </c>
    </row>
    <row r="36" spans="1:4">
      <c r="A36" s="4" t="s">
        <v>46</v>
      </c>
      <c r="C36" s="5" t="n">
        <v>177617</v>
      </c>
      <c r="D36" s="5" t="n">
        <v>189832</v>
      </c>
    </row>
    <row r="37" spans="1:4">
      <c r="A37" s="4" t="s">
        <v>743</v>
      </c>
    </row>
    <row r="38" spans="1:4">
      <c r="A38" s="3" t="s">
        <v>73</v>
      </c>
    </row>
    <row r="39" spans="1:4">
      <c r="A39" s="4" t="s">
        <v>737</v>
      </c>
      <c r="C39" s="5" t="n">
        <v>37905</v>
      </c>
      <c r="D39" s="5" t="n">
        <v>38360</v>
      </c>
    </row>
    <row r="40" spans="1:4">
      <c r="A40" s="4" t="s">
        <v>676</v>
      </c>
      <c r="C40" s="5" t="n">
        <v>28312</v>
      </c>
      <c r="D40" s="5" t="n">
        <v>28584</v>
      </c>
    </row>
    <row r="41" spans="1:4">
      <c r="A41" s="4" t="s">
        <v>79</v>
      </c>
      <c r="C41" s="5" t="n">
        <v>0</v>
      </c>
      <c r="D41" s="5" t="n">
        <v>0</v>
      </c>
    </row>
    <row r="42" spans="1:4">
      <c r="A42" s="4" t="s">
        <v>77</v>
      </c>
      <c r="C42" s="5" t="n">
        <v>3562</v>
      </c>
      <c r="D42" s="5" t="n">
        <v>3544</v>
      </c>
    </row>
    <row r="43" spans="1:4">
      <c r="A43" s="4" t="s">
        <v>739</v>
      </c>
      <c r="C43" s="5" t="n">
        <v>6348</v>
      </c>
      <c r="D43" s="5" t="n">
        <v>6553</v>
      </c>
    </row>
    <row r="44" spans="1:4">
      <c r="A44" s="4" t="s">
        <v>123</v>
      </c>
      <c r="C44" s="5" t="n">
        <v>775</v>
      </c>
      <c r="D44" s="5" t="n">
        <v>506</v>
      </c>
    </row>
    <row r="45" spans="1:4">
      <c r="A45" s="4" t="s">
        <v>46</v>
      </c>
      <c r="C45" s="5" t="n">
        <v>100248</v>
      </c>
      <c r="D45" s="5" t="n">
        <v>102491</v>
      </c>
    </row>
    <row r="46" spans="1:4">
      <c r="A46" s="4" t="s">
        <v>744</v>
      </c>
    </row>
    <row r="47" spans="1:4">
      <c r="A47" s="3" t="s">
        <v>73</v>
      </c>
    </row>
    <row r="48" spans="1:4">
      <c r="A48" s="4" t="s">
        <v>737</v>
      </c>
      <c r="C48" s="5" t="n">
        <v>10389</v>
      </c>
      <c r="D48" s="5" t="n">
        <v>7981</v>
      </c>
    </row>
    <row r="49" spans="1:4">
      <c r="A49" s="4" t="s">
        <v>676</v>
      </c>
      <c r="C49" s="5" t="n">
        <v>5088</v>
      </c>
      <c r="D49" s="5" t="n">
        <v>4829</v>
      </c>
    </row>
    <row r="50" spans="1:4">
      <c r="A50" s="4" t="s">
        <v>79</v>
      </c>
      <c r="C50" s="5" t="n">
        <v>0</v>
      </c>
      <c r="D50" s="5" t="n">
        <v>0</v>
      </c>
    </row>
    <row r="51" spans="1:4">
      <c r="A51" s="4" t="s">
        <v>77</v>
      </c>
      <c r="C51" s="5" t="n">
        <v>3334</v>
      </c>
      <c r="D51" s="5" t="n">
        <v>2693</v>
      </c>
    </row>
    <row r="52" spans="1:4">
      <c r="A52" s="4" t="s">
        <v>80</v>
      </c>
      <c r="D52" s="5" t="n">
        <v>2538</v>
      </c>
    </row>
    <row r="53" spans="1:4">
      <c r="A53" s="4" t="s">
        <v>738</v>
      </c>
      <c r="D53" s="5" t="n">
        <v>-25421</v>
      </c>
    </row>
    <row r="54" spans="1:4">
      <c r="A54" s="4" t="s">
        <v>739</v>
      </c>
      <c r="C54" s="5" t="n">
        <v>2897</v>
      </c>
      <c r="D54" s="5" t="n">
        <v>24217</v>
      </c>
    </row>
    <row r="55" spans="1:4">
      <c r="A55" s="4" t="s">
        <v>123</v>
      </c>
      <c r="C55" s="5" t="n">
        <v>60759</v>
      </c>
      <c r="D55" s="5" t="n">
        <v>33290</v>
      </c>
    </row>
    <row r="56" spans="1:4">
      <c r="A56" s="4" t="s">
        <v>46</v>
      </c>
      <c r="C56" s="5" t="n">
        <v>175889</v>
      </c>
      <c r="D56" s="5" t="n">
        <v>71851</v>
      </c>
    </row>
    <row r="57" spans="1:4">
      <c r="A57" s="4" t="s">
        <v>745</v>
      </c>
    </row>
    <row r="58" spans="1:4">
      <c r="A58" s="3" t="s">
        <v>73</v>
      </c>
    </row>
    <row r="59" spans="1:4">
      <c r="A59" s="4" t="s">
        <v>737</v>
      </c>
      <c r="C59" s="5" t="n">
        <v>22506</v>
      </c>
      <c r="D59" s="5" t="n">
        <v>22998</v>
      </c>
    </row>
    <row r="60" spans="1:4">
      <c r="A60" s="4" t="s">
        <v>676</v>
      </c>
      <c r="C60" s="5" t="n">
        <v>17702</v>
      </c>
      <c r="D60" s="5" t="n">
        <v>17719</v>
      </c>
    </row>
    <row r="61" spans="1:4">
      <c r="A61" s="4" t="s">
        <v>79</v>
      </c>
      <c r="C61" s="5" t="n">
        <v>0</v>
      </c>
      <c r="D61" s="5" t="n">
        <v>0</v>
      </c>
    </row>
    <row r="62" spans="1:4">
      <c r="A62" s="4" t="s">
        <v>77</v>
      </c>
      <c r="C62" s="5" t="n">
        <v>1563</v>
      </c>
      <c r="D62" s="5" t="n">
        <v>1523</v>
      </c>
    </row>
    <row r="63" spans="1:4">
      <c r="A63" s="4" t="s">
        <v>738</v>
      </c>
      <c r="D63" s="5" t="n">
        <v>-55</v>
      </c>
    </row>
    <row r="64" spans="1:4">
      <c r="A64" s="4" t="s">
        <v>739</v>
      </c>
      <c r="C64" s="5" t="n">
        <v>3426</v>
      </c>
      <c r="D64" s="5" t="n">
        <v>4045</v>
      </c>
    </row>
    <row r="65" spans="1:4">
      <c r="A65" s="4" t="s">
        <v>123</v>
      </c>
      <c r="C65" s="5" t="n">
        <v>398</v>
      </c>
      <c r="D65" s="5" t="n">
        <v>283</v>
      </c>
    </row>
    <row r="66" spans="1:4">
      <c r="A66" s="4" t="s">
        <v>46</v>
      </c>
      <c r="C66" s="5" t="n">
        <v>35899</v>
      </c>
      <c r="D66" s="5" t="n">
        <v>35446</v>
      </c>
    </row>
    <row r="67" spans="1:4">
      <c r="A67" s="4" t="s">
        <v>746</v>
      </c>
    </row>
    <row r="68" spans="1:4">
      <c r="A68" s="3" t="s">
        <v>73</v>
      </c>
    </row>
    <row r="69" spans="1:4">
      <c r="A69" s="4" t="s">
        <v>737</v>
      </c>
      <c r="C69" s="5" t="n">
        <v>0</v>
      </c>
      <c r="D69" s="5" t="n">
        <v>0</v>
      </c>
    </row>
    <row r="70" spans="1:4">
      <c r="A70" s="4" t="s">
        <v>747</v>
      </c>
    </row>
    <row r="71" spans="1:4">
      <c r="A71" s="3" t="s">
        <v>73</v>
      </c>
    </row>
    <row r="72" spans="1:4">
      <c r="A72" s="4" t="s">
        <v>737</v>
      </c>
      <c r="C72" s="5" t="n">
        <v>31</v>
      </c>
      <c r="D72" s="5" t="n">
        <v>143</v>
      </c>
    </row>
    <row r="73" spans="1:4">
      <c r="A73" s="4" t="s">
        <v>748</v>
      </c>
    </row>
    <row r="74" spans="1:4">
      <c r="A74" s="3" t="s">
        <v>73</v>
      </c>
    </row>
    <row r="75" spans="1:4">
      <c r="A75" s="4" t="s">
        <v>737</v>
      </c>
      <c r="C75" s="5" t="n">
        <v>317</v>
      </c>
      <c r="D75" s="5" t="n">
        <v>321</v>
      </c>
    </row>
    <row r="76" spans="1:4">
      <c r="A76" s="4" t="s">
        <v>749</v>
      </c>
    </row>
    <row r="77" spans="1:4">
      <c r="A77" s="3" t="s">
        <v>73</v>
      </c>
    </row>
    <row r="78" spans="1:4">
      <c r="A78" s="4" t="s">
        <v>737</v>
      </c>
      <c r="C78" s="5" t="n">
        <v>930</v>
      </c>
      <c r="D78" s="5" t="n">
        <v>875</v>
      </c>
    </row>
    <row r="79" spans="1:4">
      <c r="A79" s="4" t="s">
        <v>750</v>
      </c>
    </row>
    <row r="80" spans="1:4">
      <c r="A80" s="3" t="s">
        <v>73</v>
      </c>
    </row>
    <row r="81" spans="1:4">
      <c r="A81" s="4" t="s">
        <v>737</v>
      </c>
      <c r="C81" s="5" t="n">
        <v>185</v>
      </c>
      <c r="D81" s="5" t="n">
        <v>234</v>
      </c>
    </row>
    <row r="82" spans="1:4">
      <c r="A82" s="4" t="s">
        <v>751</v>
      </c>
    </row>
    <row r="83" spans="1:4">
      <c r="A83" s="3" t="s">
        <v>73</v>
      </c>
    </row>
    <row r="84" spans="1:4">
      <c r="A84" s="4" t="s">
        <v>737</v>
      </c>
      <c r="C84" s="5" t="n">
        <v>-1463</v>
      </c>
      <c r="D84" s="5" t="n">
        <v>-1573</v>
      </c>
    </row>
    <row r="85" spans="1:4">
      <c r="A85" s="4" t="s">
        <v>752</v>
      </c>
    </row>
    <row r="86" spans="1:4">
      <c r="A86" s="3" t="s">
        <v>735</v>
      </c>
    </row>
    <row r="87" spans="1:4">
      <c r="A87" s="4" t="s">
        <v>753</v>
      </c>
      <c r="B87" s="6" t="n">
        <v>24300</v>
      </c>
    </row>
    <row r="88" spans="1:4">
      <c r="A88" s="4" t="s">
        <v>754</v>
      </c>
    </row>
    <row r="89" spans="1:4">
      <c r="A89" s="3" t="s">
        <v>735</v>
      </c>
    </row>
    <row r="90" spans="1:4">
      <c r="A90" s="4" t="s">
        <v>100</v>
      </c>
      <c r="C90" s="5" t="n">
        <v>16509</v>
      </c>
      <c r="D90" s="5" t="n">
        <v>10286</v>
      </c>
    </row>
    <row r="91" spans="1:4">
      <c r="A91" s="4" t="s">
        <v>755</v>
      </c>
    </row>
    <row r="92" spans="1:4">
      <c r="A92" s="3" t="s">
        <v>735</v>
      </c>
    </row>
    <row r="93" spans="1:4">
      <c r="A93" s="4" t="s">
        <v>100</v>
      </c>
      <c r="C93" s="5" t="n">
        <v>0</v>
      </c>
      <c r="D93" s="5" t="n">
        <v>544</v>
      </c>
    </row>
    <row r="94" spans="1:4">
      <c r="A94" s="4" t="s">
        <v>756</v>
      </c>
    </row>
    <row r="95" spans="1:4">
      <c r="A95" s="3" t="s">
        <v>735</v>
      </c>
    </row>
    <row r="96" spans="1:4">
      <c r="A96" s="4" t="s">
        <v>100</v>
      </c>
      <c r="C96" s="5" t="n">
        <v>291</v>
      </c>
      <c r="D96" s="5" t="n">
        <v>171</v>
      </c>
    </row>
    <row r="97" spans="1:4">
      <c r="A97" s="4" t="s">
        <v>103</v>
      </c>
    </row>
    <row r="98" spans="1:4">
      <c r="A98" s="3" t="s">
        <v>735</v>
      </c>
    </row>
    <row r="99" spans="1:4">
      <c r="A99" s="4" t="s">
        <v>100</v>
      </c>
      <c r="C99" s="5" t="n">
        <v>16800</v>
      </c>
      <c r="D99" s="5" t="n">
        <v>11001</v>
      </c>
    </row>
    <row r="100" spans="1:4">
      <c r="A100" s="4" t="s">
        <v>757</v>
      </c>
    </row>
    <row r="101" spans="1:4">
      <c r="A101" s="3" t="s">
        <v>735</v>
      </c>
    </row>
    <row r="102" spans="1:4">
      <c r="A102" s="4" t="s">
        <v>100</v>
      </c>
      <c r="C102" s="5" t="n">
        <v>16800</v>
      </c>
      <c r="D102" s="5" t="n">
        <v>11001</v>
      </c>
    </row>
    <row r="103" spans="1:4">
      <c r="A103" s="4" t="s">
        <v>758</v>
      </c>
    </row>
    <row r="104" spans="1:4">
      <c r="A104" s="3" t="s">
        <v>735</v>
      </c>
    </row>
    <row r="105" spans="1:4">
      <c r="A105" s="4" t="s">
        <v>100</v>
      </c>
      <c r="C105" s="5" t="n">
        <v>35357</v>
      </c>
      <c r="D105" s="5" t="n">
        <v>35910</v>
      </c>
    </row>
    <row r="106" spans="1:4">
      <c r="A106" s="4" t="s">
        <v>759</v>
      </c>
    </row>
    <row r="107" spans="1:4">
      <c r="A107" s="3" t="s">
        <v>735</v>
      </c>
    </row>
    <row r="108" spans="1:4">
      <c r="A108" s="4" t="s">
        <v>100</v>
      </c>
      <c r="C108" s="5" t="n">
        <v>2548</v>
      </c>
      <c r="D108" s="5" t="n">
        <v>2450</v>
      </c>
    </row>
    <row r="109" spans="1:4">
      <c r="A109" s="4" t="s">
        <v>102</v>
      </c>
    </row>
    <row r="110" spans="1:4">
      <c r="A110" s="3" t="s">
        <v>735</v>
      </c>
    </row>
    <row r="111" spans="1:4">
      <c r="A111" s="4" t="s">
        <v>100</v>
      </c>
      <c r="C111" s="5" t="n">
        <v>37905</v>
      </c>
      <c r="D111" s="5" t="n">
        <v>38360</v>
      </c>
    </row>
    <row r="112" spans="1:4">
      <c r="A112" s="4" t="s">
        <v>760</v>
      </c>
    </row>
    <row r="113" spans="1:4">
      <c r="A113" s="3" t="s">
        <v>735</v>
      </c>
    </row>
    <row r="114" spans="1:4">
      <c r="A114" s="4" t="s">
        <v>100</v>
      </c>
      <c r="C114" s="5" t="n">
        <v>37905</v>
      </c>
      <c r="D114" s="5" t="n">
        <v>38360</v>
      </c>
    </row>
    <row r="115" spans="1:4">
      <c r="A115" s="4" t="s">
        <v>761</v>
      </c>
    </row>
    <row r="116" spans="1:4">
      <c r="A116" s="3" t="s">
        <v>735</v>
      </c>
    </row>
    <row r="117" spans="1:4">
      <c r="A117" s="4" t="s">
        <v>100</v>
      </c>
      <c r="C117" s="5" t="n">
        <v>19844</v>
      </c>
      <c r="D117" s="5" t="n">
        <v>20358</v>
      </c>
    </row>
    <row r="118" spans="1:4">
      <c r="A118" s="4" t="s">
        <v>762</v>
      </c>
    </row>
    <row r="119" spans="1:4">
      <c r="A119" s="3" t="s">
        <v>735</v>
      </c>
    </row>
    <row r="120" spans="1:4">
      <c r="A120" s="4" t="s">
        <v>100</v>
      </c>
      <c r="C120" s="5" t="n">
        <v>2662</v>
      </c>
      <c r="D120" s="5" t="n">
        <v>2640</v>
      </c>
    </row>
    <row r="121" spans="1:4">
      <c r="A121" s="4" t="s">
        <v>99</v>
      </c>
    </row>
    <row r="122" spans="1:4">
      <c r="A122" s="3" t="s">
        <v>735</v>
      </c>
    </row>
    <row r="123" spans="1:4">
      <c r="A123" s="4" t="s">
        <v>100</v>
      </c>
      <c r="C123" s="5" t="n">
        <v>22506</v>
      </c>
      <c r="D123" s="5" t="n">
        <v>22998</v>
      </c>
    </row>
    <row r="124" spans="1:4">
      <c r="A124" s="4" t="s">
        <v>763</v>
      </c>
    </row>
    <row r="125" spans="1:4">
      <c r="A125" s="3" t="s">
        <v>735</v>
      </c>
    </row>
    <row r="126" spans="1:4">
      <c r="A126" s="4" t="s">
        <v>100</v>
      </c>
      <c r="C126" s="5" t="n">
        <v>22506</v>
      </c>
      <c r="D126" s="6" t="n">
        <v>22998</v>
      </c>
    </row>
    <row r="127" spans="1:4">
      <c r="A127" s="4" t="s">
        <v>764</v>
      </c>
    </row>
    <row r="128" spans="1:4">
      <c r="A128" s="3" t="s">
        <v>735</v>
      </c>
    </row>
    <row r="129" spans="1:4">
      <c r="A129" s="4" t="s">
        <v>765</v>
      </c>
      <c r="C129" s="6" t="n">
        <v>4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67</v>
      </c>
      <c r="C1" s="2" t="s">
        <v>734</v>
      </c>
      <c r="D1" s="2" t="s">
        <v>2</v>
      </c>
      <c r="E1" s="2" t="s">
        <v>36</v>
      </c>
    </row>
    <row r="2" spans="1:5">
      <c r="A2" s="3" t="s">
        <v>768</v>
      </c>
    </row>
    <row r="3" spans="1:5">
      <c r="A3" s="4" t="s">
        <v>50</v>
      </c>
      <c r="D3" s="6" t="n">
        <v>9270</v>
      </c>
      <c r="E3" s="6" t="n">
        <v>11320</v>
      </c>
    </row>
    <row r="4" spans="1:5">
      <c r="A4" s="4" t="s">
        <v>80</v>
      </c>
      <c r="D4" s="5" t="n">
        <v>0</v>
      </c>
      <c r="E4" s="6" t="n">
        <v>2538</v>
      </c>
    </row>
    <row r="5" spans="1:5">
      <c r="A5" s="4" t="s">
        <v>769</v>
      </c>
    </row>
    <row r="6" spans="1:5">
      <c r="A6" s="3" t="s">
        <v>768</v>
      </c>
    </row>
    <row r="7" spans="1:5">
      <c r="A7" s="4" t="s">
        <v>770</v>
      </c>
      <c r="B7" s="6" t="n">
        <v>114000</v>
      </c>
    </row>
    <row r="8" spans="1:5">
      <c r="A8" s="4" t="s">
        <v>771</v>
      </c>
      <c r="B8" s="6" t="n">
        <v>50800</v>
      </c>
    </row>
    <row r="9" spans="1:5">
      <c r="A9" s="4" t="s">
        <v>772</v>
      </c>
      <c r="D9" s="6" t="n">
        <v>150</v>
      </c>
    </row>
    <row r="10" spans="1:5">
      <c r="A10" s="4" t="s">
        <v>773</v>
      </c>
      <c r="B10" s="4" t="s">
        <v>774</v>
      </c>
    </row>
    <row r="11" spans="1:5">
      <c r="A11" s="4" t="s">
        <v>547</v>
      </c>
      <c r="B11" s="6" t="n">
        <v>1500</v>
      </c>
    </row>
    <row r="12" spans="1:5">
      <c r="A12" s="4" t="s">
        <v>753</v>
      </c>
      <c r="C12" s="6" t="n">
        <v>24300</v>
      </c>
    </row>
    <row r="13" spans="1:5">
      <c r="A13" s="4" t="s">
        <v>775</v>
      </c>
      <c r="B13" s="6" t="n">
        <v>2200</v>
      </c>
    </row>
    <row r="14" spans="1:5">
      <c r="A14" s="4" t="s">
        <v>776</v>
      </c>
    </row>
    <row r="15" spans="1:5">
      <c r="A15" s="3" t="s">
        <v>768</v>
      </c>
    </row>
    <row r="16" spans="1:5">
      <c r="A16" s="4" t="s">
        <v>777</v>
      </c>
      <c r="B16" s="4" t="s">
        <v>778</v>
      </c>
    </row>
    <row r="17" spans="1:5">
      <c r="A17" s="4" t="s">
        <v>779</v>
      </c>
    </row>
    <row r="18" spans="1:5">
      <c r="A18" s="3" t="s">
        <v>768</v>
      </c>
    </row>
    <row r="19" spans="1:5">
      <c r="A19" s="4" t="s">
        <v>777</v>
      </c>
      <c r="B19" s="4" t="s">
        <v>668</v>
      </c>
    </row>
    <row r="20" spans="1:5">
      <c r="A20" s="4" t="s">
        <v>780</v>
      </c>
    </row>
    <row r="21" spans="1:5">
      <c r="A21" s="3" t="s">
        <v>768</v>
      </c>
    </row>
    <row r="22" spans="1:5">
      <c r="A22" s="4" t="s">
        <v>777</v>
      </c>
      <c r="B22" s="4" t="s">
        <v>298</v>
      </c>
    </row>
    <row r="23" spans="1:5">
      <c r="A23" s="4" t="s">
        <v>781</v>
      </c>
    </row>
    <row r="24" spans="1:5">
      <c r="A24" s="3" t="s">
        <v>768</v>
      </c>
    </row>
    <row r="25" spans="1:5">
      <c r="A25" s="4" t="s">
        <v>777</v>
      </c>
      <c r="B25" s="4" t="s">
        <v>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6</v>
      </c>
    </row>
    <row r="3" spans="1:3">
      <c r="A3" s="3" t="s">
        <v>105</v>
      </c>
    </row>
    <row r="4" spans="1:3">
      <c r="A4" s="4" t="s">
        <v>106</v>
      </c>
      <c r="B4" s="6" t="n">
        <v>-3986</v>
      </c>
      <c r="C4" s="6" t="n">
        <v>3884</v>
      </c>
    </row>
    <row r="5" spans="1:3">
      <c r="A5" s="3" t="s">
        <v>107</v>
      </c>
    </row>
    <row r="6" spans="1:3">
      <c r="A6" s="4" t="s">
        <v>108</v>
      </c>
      <c r="B6" s="5" t="n">
        <v>8571</v>
      </c>
      <c r="C6" s="5" t="n">
        <v>7853</v>
      </c>
    </row>
    <row r="7" spans="1:3">
      <c r="A7" s="4" t="s">
        <v>109</v>
      </c>
      <c r="B7" s="5" t="n">
        <v>10283</v>
      </c>
      <c r="C7" s="5" t="n">
        <v>5774</v>
      </c>
    </row>
    <row r="8" spans="1:3">
      <c r="A8" s="4" t="s">
        <v>81</v>
      </c>
      <c r="B8" s="5" t="n">
        <v>0</v>
      </c>
      <c r="C8" s="5" t="n">
        <v>-25463</v>
      </c>
    </row>
    <row r="9" spans="1:3">
      <c r="A9" s="4" t="s">
        <v>110</v>
      </c>
      <c r="B9" s="5" t="n">
        <v>215</v>
      </c>
      <c r="C9" s="5" t="n">
        <v>7580</v>
      </c>
    </row>
    <row r="10" spans="1:3">
      <c r="A10" s="4" t="s">
        <v>111</v>
      </c>
      <c r="B10" s="5" t="n">
        <v>-187</v>
      </c>
      <c r="C10" s="5" t="n">
        <v>-293</v>
      </c>
    </row>
    <row r="11" spans="1:3">
      <c r="A11" s="4" t="s">
        <v>85</v>
      </c>
      <c r="B11" s="5" t="n">
        <v>0</v>
      </c>
      <c r="C11" s="5" t="n">
        <v>532</v>
      </c>
    </row>
    <row r="12" spans="1:3">
      <c r="A12" s="4" t="s">
        <v>112</v>
      </c>
      <c r="B12" s="5" t="n">
        <v>1859</v>
      </c>
      <c r="C12" s="5" t="n">
        <v>1573</v>
      </c>
    </row>
    <row r="13" spans="1:3">
      <c r="A13" s="4" t="s">
        <v>113</v>
      </c>
      <c r="B13" s="5" t="n">
        <v>-1150</v>
      </c>
      <c r="C13" s="5" t="n">
        <v>49</v>
      </c>
    </row>
    <row r="14" spans="1:3">
      <c r="A14" s="4" t="s">
        <v>114</v>
      </c>
      <c r="B14" s="5" t="n">
        <v>1251</v>
      </c>
      <c r="C14" s="5" t="n">
        <v>0</v>
      </c>
    </row>
    <row r="15" spans="1:3">
      <c r="A15" s="4" t="s">
        <v>115</v>
      </c>
      <c r="B15" s="5" t="n">
        <v>507</v>
      </c>
      <c r="C15" s="5" t="n">
        <v>-1322</v>
      </c>
    </row>
    <row r="16" spans="1:3">
      <c r="A16" s="4" t="s">
        <v>116</v>
      </c>
      <c r="B16" s="5" t="n">
        <v>-588</v>
      </c>
      <c r="C16" s="5" t="n">
        <v>-1675</v>
      </c>
    </row>
    <row r="17" spans="1:3">
      <c r="A17" s="4" t="s">
        <v>117</v>
      </c>
      <c r="B17" s="5" t="n">
        <v>-43660</v>
      </c>
      <c r="C17" s="5" t="n">
        <v>-14395</v>
      </c>
    </row>
    <row r="18" spans="1:3">
      <c r="A18" s="4" t="s">
        <v>118</v>
      </c>
      <c r="B18" s="5" t="n">
        <v>0</v>
      </c>
      <c r="C18" s="5" t="n">
        <v>13799</v>
      </c>
    </row>
    <row r="19" spans="1:3">
      <c r="A19" s="4" t="s">
        <v>119</v>
      </c>
      <c r="B19" s="5" t="n">
        <v>-4038</v>
      </c>
      <c r="C19" s="5" t="n">
        <v>4750</v>
      </c>
    </row>
    <row r="20" spans="1:3">
      <c r="A20" s="4" t="s">
        <v>120</v>
      </c>
      <c r="B20" s="5" t="n">
        <v>-966</v>
      </c>
      <c r="C20" s="5" t="n">
        <v>10126</v>
      </c>
    </row>
    <row r="21" spans="1:3">
      <c r="A21" s="4" t="s">
        <v>121</v>
      </c>
      <c r="B21" s="5" t="n">
        <v>-31889</v>
      </c>
      <c r="C21" s="5" t="n">
        <v>12772</v>
      </c>
    </row>
    <row r="22" spans="1:3">
      <c r="A22" s="3" t="s">
        <v>122</v>
      </c>
    </row>
    <row r="23" spans="1:3">
      <c r="A23" s="4" t="s">
        <v>123</v>
      </c>
      <c r="B23" s="5" t="n">
        <v>-61932</v>
      </c>
      <c r="C23" s="5" t="n">
        <v>-34079</v>
      </c>
    </row>
    <row r="24" spans="1:3">
      <c r="A24" s="4" t="s">
        <v>124</v>
      </c>
      <c r="B24" s="5" t="n">
        <v>0</v>
      </c>
      <c r="C24" s="5" t="n">
        <v>117261</v>
      </c>
    </row>
    <row r="25" spans="1:3">
      <c r="A25" s="4" t="s">
        <v>125</v>
      </c>
      <c r="B25" s="5" t="n">
        <v>-2112</v>
      </c>
      <c r="C25" s="5" t="n">
        <v>-2196</v>
      </c>
    </row>
    <row r="26" spans="1:3">
      <c r="A26" s="4" t="s">
        <v>126</v>
      </c>
      <c r="B26" s="5" t="n">
        <v>26</v>
      </c>
      <c r="C26" s="5" t="n">
        <v>-37</v>
      </c>
    </row>
    <row r="27" spans="1:3">
      <c r="A27" s="4" t="s">
        <v>127</v>
      </c>
      <c r="B27" s="5" t="n">
        <v>-64018</v>
      </c>
      <c r="C27" s="5" t="n">
        <v>80949</v>
      </c>
    </row>
    <row r="28" spans="1:3">
      <c r="A28" s="3" t="s">
        <v>128</v>
      </c>
    </row>
    <row r="29" spans="1:3">
      <c r="A29" s="4" t="s">
        <v>129</v>
      </c>
      <c r="B29" s="5" t="n">
        <v>34436</v>
      </c>
      <c r="C29" s="5" t="n">
        <v>47200</v>
      </c>
    </row>
    <row r="30" spans="1:3">
      <c r="A30" s="4" t="s">
        <v>130</v>
      </c>
      <c r="B30" s="5" t="n">
        <v>-9981</v>
      </c>
      <c r="C30" s="5" t="n">
        <v>-67981</v>
      </c>
    </row>
    <row r="31" spans="1:3">
      <c r="A31" s="4" t="s">
        <v>131</v>
      </c>
      <c r="B31" s="5" t="n">
        <v>56999</v>
      </c>
      <c r="C31" s="5" t="n">
        <v>15793</v>
      </c>
    </row>
    <row r="32" spans="1:3">
      <c r="A32" s="4" t="s">
        <v>132</v>
      </c>
      <c r="B32" s="5" t="n">
        <v>-6693</v>
      </c>
      <c r="C32" s="5" t="n">
        <v>-64761</v>
      </c>
    </row>
    <row r="33" spans="1:3">
      <c r="A33" s="4" t="s">
        <v>133</v>
      </c>
      <c r="B33" s="5" t="n">
        <v>-32</v>
      </c>
      <c r="C33" s="5" t="n">
        <v>-8133</v>
      </c>
    </row>
    <row r="34" spans="1:3">
      <c r="A34" s="4" t="s">
        <v>134</v>
      </c>
      <c r="B34" s="5" t="n">
        <v>-131</v>
      </c>
      <c r="C34" s="5" t="n">
        <v>-235</v>
      </c>
    </row>
    <row r="35" spans="1:3">
      <c r="A35" s="4" t="s">
        <v>135</v>
      </c>
      <c r="B35" s="5" t="n">
        <v>22589</v>
      </c>
      <c r="C35" s="5" t="n">
        <v>0</v>
      </c>
    </row>
    <row r="36" spans="1:3">
      <c r="A36" s="4" t="s">
        <v>136</v>
      </c>
      <c r="B36" s="5" t="n">
        <v>-1751</v>
      </c>
      <c r="C36" s="5" t="n">
        <v>-1703</v>
      </c>
    </row>
    <row r="37" spans="1:3">
      <c r="A37" s="4" t="s">
        <v>137</v>
      </c>
      <c r="B37" s="5" t="n">
        <v>95436</v>
      </c>
      <c r="C37" s="5" t="n">
        <v>-79820</v>
      </c>
    </row>
    <row r="38" spans="1:3">
      <c r="A38" s="4" t="s">
        <v>138</v>
      </c>
      <c r="B38" s="5" t="n">
        <v>-471</v>
      </c>
      <c r="C38" s="5" t="n">
        <v>13901</v>
      </c>
    </row>
    <row r="39" spans="1:3">
      <c r="A39" s="4" t="s">
        <v>139</v>
      </c>
      <c r="B39" s="5" t="n">
        <v>39390</v>
      </c>
      <c r="C39" s="5" t="n">
        <v>25489</v>
      </c>
    </row>
    <row r="40" spans="1:3">
      <c r="A40" s="4" t="s">
        <v>140</v>
      </c>
      <c r="B40" s="5" t="n">
        <v>9838</v>
      </c>
      <c r="C40" s="5" t="n">
        <v>10179</v>
      </c>
    </row>
    <row r="41" spans="1:3">
      <c r="A41" s="4" t="s">
        <v>141</v>
      </c>
      <c r="B41" s="6" t="n">
        <v>38919</v>
      </c>
      <c r="C41" s="6" t="n">
        <v>393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3</v>
      </c>
      <c r="B1" s="2" t="s">
        <v>784</v>
      </c>
      <c r="C1" s="2" t="s">
        <v>321</v>
      </c>
      <c r="D1" s="2" t="s">
        <v>322</v>
      </c>
    </row>
    <row r="2" spans="1:4">
      <c r="A2" s="3" t="s">
        <v>768</v>
      </c>
    </row>
    <row r="3" spans="1:4">
      <c r="A3" s="4" t="s">
        <v>738</v>
      </c>
      <c r="C3" s="6" t="n">
        <v>0</v>
      </c>
      <c r="D3" s="6" t="n">
        <v>25463</v>
      </c>
    </row>
    <row r="4" spans="1:4">
      <c r="A4" s="4" t="s">
        <v>764</v>
      </c>
    </row>
    <row r="5" spans="1:4">
      <c r="A5" s="3" t="s">
        <v>768</v>
      </c>
    </row>
    <row r="6" spans="1:4">
      <c r="A6" s="4" t="s">
        <v>371</v>
      </c>
      <c r="B6" s="5" t="n">
        <v>3085</v>
      </c>
    </row>
    <row r="7" spans="1:4">
      <c r="A7" s="4" t="s">
        <v>359</v>
      </c>
      <c r="B7" s="10" t="n">
        <v>4.1</v>
      </c>
    </row>
    <row r="8" spans="1:4">
      <c r="A8" s="4" t="s">
        <v>785</v>
      </c>
    </row>
    <row r="9" spans="1:4">
      <c r="A9" s="3" t="s">
        <v>768</v>
      </c>
    </row>
    <row r="10" spans="1:4">
      <c r="A10" s="4" t="s">
        <v>770</v>
      </c>
      <c r="B10" s="6" t="n">
        <v>3100</v>
      </c>
    </row>
    <row r="11" spans="1:4">
      <c r="A11" s="4" t="s">
        <v>738</v>
      </c>
      <c r="B11" s="5" t="n">
        <v>1100</v>
      </c>
    </row>
    <row r="12" spans="1:4">
      <c r="A12" s="4" t="s">
        <v>786</v>
      </c>
      <c r="B12" s="6" t="n">
        <v>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7</v>
      </c>
      <c r="B1" s="2" t="s">
        <v>788</v>
      </c>
      <c r="C1" s="2" t="s">
        <v>1</v>
      </c>
    </row>
    <row r="2" spans="1:4">
      <c r="B2" s="2" t="s">
        <v>789</v>
      </c>
      <c r="C2" s="2" t="s">
        <v>2</v>
      </c>
      <c r="D2" s="2" t="s">
        <v>36</v>
      </c>
    </row>
    <row r="3" spans="1:4">
      <c r="A3" s="3" t="s">
        <v>768</v>
      </c>
    </row>
    <row r="4" spans="1:4">
      <c r="A4" s="4" t="s">
        <v>738</v>
      </c>
      <c r="C4" s="6" t="n">
        <v>0</v>
      </c>
      <c r="D4" s="6" t="n">
        <v>25463</v>
      </c>
    </row>
    <row r="5" spans="1:4">
      <c r="A5" s="4" t="s">
        <v>790</v>
      </c>
    </row>
    <row r="6" spans="1:4">
      <c r="A6" s="3" t="s">
        <v>768</v>
      </c>
    </row>
    <row r="7" spans="1:4">
      <c r="A7" s="4" t="s">
        <v>791</v>
      </c>
      <c r="B7" s="6" t="n">
        <v>300</v>
      </c>
    </row>
    <row r="8" spans="1:4">
      <c r="A8" s="4" t="s">
        <v>738</v>
      </c>
      <c r="B8" s="6" t="n">
        <v>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2</v>
      </c>
      <c r="B1" s="2" t="s">
        <v>788</v>
      </c>
      <c r="D1" s="2" t="s">
        <v>1</v>
      </c>
    </row>
    <row r="2" spans="1:5">
      <c r="B2" s="2" t="s">
        <v>3</v>
      </c>
      <c r="C2" s="2" t="s">
        <v>793</v>
      </c>
      <c r="D2" s="2" t="s">
        <v>2</v>
      </c>
      <c r="E2" s="2" t="s">
        <v>36</v>
      </c>
    </row>
    <row r="3" spans="1:5">
      <c r="A3" s="3" t="s">
        <v>794</v>
      </c>
    </row>
    <row r="4" spans="1:5">
      <c r="A4" s="4" t="s">
        <v>795</v>
      </c>
      <c r="D4" s="6" t="n">
        <v>9981</v>
      </c>
      <c r="E4" s="6" t="n">
        <v>67981</v>
      </c>
    </row>
    <row r="5" spans="1:5">
      <c r="A5" s="4" t="s">
        <v>796</v>
      </c>
    </row>
    <row r="6" spans="1:5">
      <c r="A6" s="3" t="s">
        <v>794</v>
      </c>
    </row>
    <row r="7" spans="1:5">
      <c r="A7" s="4" t="s">
        <v>797</v>
      </c>
      <c r="B7" s="6" t="n">
        <v>4600</v>
      </c>
    </row>
    <row r="8" spans="1:5">
      <c r="A8" s="4" t="s">
        <v>798</v>
      </c>
    </row>
    <row r="9" spans="1:5">
      <c r="A9" s="3" t="s">
        <v>794</v>
      </c>
    </row>
    <row r="10" spans="1:5">
      <c r="A10" s="4" t="s">
        <v>795</v>
      </c>
      <c r="C10" s="6" t="n">
        <v>2500</v>
      </c>
    </row>
    <row r="11" spans="1:5">
      <c r="A11" s="4" t="s">
        <v>799</v>
      </c>
    </row>
    <row r="12" spans="1:5">
      <c r="A12" s="3" t="s">
        <v>794</v>
      </c>
    </row>
    <row r="13" spans="1:5">
      <c r="A13" s="4" t="s">
        <v>800</v>
      </c>
      <c r="C13" s="6" t="n">
        <v>3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0"/>
    <col customWidth="1" max="7" min="7" width="44"/>
    <col customWidth="1" max="8" min="8" width="49"/>
  </cols>
  <sheetData>
    <row r="1" spans="1:8">
      <c r="A1" s="1" t="s">
        <v>142</v>
      </c>
      <c r="B1" s="2" t="s">
        <v>82</v>
      </c>
      <c r="C1" s="2" t="s">
        <v>143</v>
      </c>
      <c r="D1" s="2" t="s">
        <v>144</v>
      </c>
      <c r="E1" s="2" t="s">
        <v>145</v>
      </c>
      <c r="F1" s="2" t="s">
        <v>146</v>
      </c>
      <c r="G1" s="2" t="s">
        <v>147</v>
      </c>
      <c r="H1" s="2" t="s">
        <v>148</v>
      </c>
    </row>
    <row r="2" spans="1:8">
      <c r="A2" s="4" t="s">
        <v>149</v>
      </c>
      <c r="C2" s="5" t="n">
        <v>9203</v>
      </c>
      <c r="F2" s="5" t="n">
        <v>1105</v>
      </c>
    </row>
    <row r="3" spans="1:8">
      <c r="A3" s="4" t="s">
        <v>150</v>
      </c>
      <c r="B3" s="6" t="n">
        <v>131026</v>
      </c>
      <c r="C3" s="6" t="n">
        <v>92</v>
      </c>
      <c r="D3" s="6" t="n">
        <v>192762</v>
      </c>
      <c r="E3" s="6" t="n">
        <v>-41143</v>
      </c>
      <c r="F3" s="6" t="n">
        <v>-20760</v>
      </c>
      <c r="G3" s="6" t="n">
        <v>130951</v>
      </c>
      <c r="H3" s="6" t="n">
        <v>75</v>
      </c>
    </row>
    <row r="4" spans="1:8">
      <c r="A4" s="3" t="s">
        <v>151</v>
      </c>
    </row>
    <row r="5" spans="1:8">
      <c r="A5" s="4" t="s">
        <v>152</v>
      </c>
      <c r="B5" s="5" t="n">
        <v>-8221</v>
      </c>
      <c r="D5" s="5" t="n">
        <v>-8221</v>
      </c>
      <c r="G5" s="5" t="n">
        <v>-8221</v>
      </c>
    </row>
    <row r="6" spans="1:8">
      <c r="A6" s="4" t="s">
        <v>153</v>
      </c>
      <c r="C6" s="5" t="n">
        <v>47</v>
      </c>
      <c r="F6" s="5" t="n">
        <v>0</v>
      </c>
    </row>
    <row r="7" spans="1:8">
      <c r="A7" s="4" t="s">
        <v>154</v>
      </c>
      <c r="B7" s="5" t="n">
        <v>63</v>
      </c>
      <c r="C7" s="6" t="n">
        <v>1</v>
      </c>
      <c r="D7" s="5" t="n">
        <v>62</v>
      </c>
      <c r="E7" s="5" t="n">
        <v>0</v>
      </c>
      <c r="F7" s="6" t="n">
        <v>0</v>
      </c>
      <c r="G7" s="5" t="n">
        <v>63</v>
      </c>
      <c r="H7" s="5" t="n">
        <v>0</v>
      </c>
    </row>
    <row r="8" spans="1:8">
      <c r="A8" s="4" t="s">
        <v>155</v>
      </c>
      <c r="B8" s="5" t="n">
        <v>792</v>
      </c>
      <c r="C8" s="6" t="n">
        <v>0</v>
      </c>
      <c r="D8" s="5" t="n">
        <v>792</v>
      </c>
      <c r="E8" s="5" t="n">
        <v>0</v>
      </c>
      <c r="F8" s="6" t="n">
        <v>0</v>
      </c>
      <c r="G8" s="5" t="n">
        <v>792</v>
      </c>
      <c r="H8" s="5" t="n">
        <v>0</v>
      </c>
    </row>
    <row r="9" spans="1:8">
      <c r="A9" s="4" t="s">
        <v>156</v>
      </c>
      <c r="C9" s="5" t="n">
        <v>0</v>
      </c>
      <c r="F9" s="5" t="n">
        <v>12</v>
      </c>
    </row>
    <row r="10" spans="1:8">
      <c r="A10" s="4" t="s">
        <v>157</v>
      </c>
      <c r="B10" s="5" t="n">
        <v>-297</v>
      </c>
      <c r="C10" s="6" t="n">
        <v>0</v>
      </c>
      <c r="D10" s="5" t="n">
        <v>0</v>
      </c>
      <c r="E10" s="5" t="n">
        <v>0</v>
      </c>
      <c r="F10" s="6" t="n">
        <v>-297</v>
      </c>
      <c r="G10" s="5" t="n">
        <v>-297</v>
      </c>
      <c r="H10" s="5" t="n">
        <v>0</v>
      </c>
    </row>
    <row r="11" spans="1:8">
      <c r="A11" s="4" t="s">
        <v>158</v>
      </c>
      <c r="B11" s="5" t="n">
        <v>3884</v>
      </c>
      <c r="C11" s="6" t="n">
        <v>0</v>
      </c>
      <c r="D11" s="5" t="n">
        <v>0</v>
      </c>
      <c r="E11" s="5" t="n">
        <v>3879</v>
      </c>
      <c r="F11" s="6" t="n">
        <v>0</v>
      </c>
      <c r="G11" s="5" t="n">
        <v>3879</v>
      </c>
      <c r="H11" s="5" t="n">
        <v>5</v>
      </c>
    </row>
    <row r="12" spans="1:8">
      <c r="A12" s="4" t="s">
        <v>159</v>
      </c>
      <c r="C12" s="5" t="n">
        <v>9250</v>
      </c>
      <c r="F12" s="5" t="n">
        <v>1117</v>
      </c>
    </row>
    <row r="13" spans="1:8">
      <c r="A13" s="4" t="s">
        <v>160</v>
      </c>
      <c r="B13" s="5" t="n">
        <v>127390</v>
      </c>
      <c r="C13" s="6" t="n">
        <v>93</v>
      </c>
      <c r="D13" s="5" t="n">
        <v>185395</v>
      </c>
      <c r="E13" s="5" t="n">
        <v>-37121</v>
      </c>
      <c r="F13" s="6" t="n">
        <v>-21057</v>
      </c>
      <c r="G13" s="5" t="n">
        <v>127310</v>
      </c>
      <c r="H13" s="5" t="n">
        <v>80</v>
      </c>
    </row>
    <row r="14" spans="1:8">
      <c r="A14" s="3" t="s">
        <v>151</v>
      </c>
    </row>
    <row r="15" spans="1:8">
      <c r="A15" s="4" t="s">
        <v>161</v>
      </c>
      <c r="B15" s="5" t="n">
        <v>143</v>
      </c>
      <c r="E15" s="5" t="n">
        <v>143</v>
      </c>
      <c r="G15" s="5" t="n">
        <v>143</v>
      </c>
    </row>
    <row r="16" spans="1:8">
      <c r="A16" s="4" t="s">
        <v>153</v>
      </c>
      <c r="C16" s="5" t="n">
        <v>38</v>
      </c>
    </row>
    <row r="17" spans="1:8">
      <c r="A17" s="4" t="s">
        <v>154</v>
      </c>
      <c r="B17" s="5" t="n">
        <v>72</v>
      </c>
      <c r="C17" s="6" t="n">
        <v>0</v>
      </c>
      <c r="D17" s="5" t="n">
        <v>72</v>
      </c>
      <c r="E17" s="5" t="n">
        <v>0</v>
      </c>
      <c r="F17" s="5" t="n">
        <v>0</v>
      </c>
      <c r="G17" s="5" t="n">
        <v>72</v>
      </c>
      <c r="H17" s="5" t="n">
        <v>0</v>
      </c>
    </row>
    <row r="18" spans="1:8">
      <c r="A18" s="4" t="s">
        <v>155</v>
      </c>
      <c r="B18" s="5" t="n">
        <v>789</v>
      </c>
      <c r="C18" s="6" t="n">
        <v>0</v>
      </c>
      <c r="D18" s="5" t="n">
        <v>789</v>
      </c>
      <c r="E18" s="5" t="n">
        <v>0</v>
      </c>
      <c r="F18" s="6" t="n">
        <v>0</v>
      </c>
      <c r="G18" s="5" t="n">
        <v>789</v>
      </c>
      <c r="H18" s="5" t="n">
        <v>0</v>
      </c>
    </row>
    <row r="19" spans="1:8">
      <c r="A19" s="4" t="s">
        <v>156</v>
      </c>
      <c r="C19" s="5" t="n">
        <v>0</v>
      </c>
      <c r="F19" s="5" t="n">
        <v>7</v>
      </c>
    </row>
    <row r="20" spans="1:8">
      <c r="A20" s="4" t="s">
        <v>157</v>
      </c>
      <c r="B20" s="5" t="n">
        <v>-203</v>
      </c>
      <c r="C20" s="6" t="n">
        <v>0</v>
      </c>
      <c r="D20" s="5" t="n">
        <v>0</v>
      </c>
      <c r="E20" s="5" t="n">
        <v>0</v>
      </c>
      <c r="F20" s="6" t="n">
        <v>-203</v>
      </c>
      <c r="G20" s="5" t="n">
        <v>-203</v>
      </c>
      <c r="H20" s="5" t="n">
        <v>0</v>
      </c>
    </row>
    <row r="21" spans="1:8">
      <c r="A21" s="4" t="s">
        <v>162</v>
      </c>
      <c r="B21" s="5" t="n">
        <v>22589</v>
      </c>
      <c r="C21" s="5" t="n">
        <v>0</v>
      </c>
      <c r="D21" s="5" t="n">
        <v>0</v>
      </c>
      <c r="E21" s="5" t="n">
        <v>0</v>
      </c>
      <c r="F21" s="5" t="n">
        <v>0</v>
      </c>
      <c r="G21" s="5" t="n">
        <v>0</v>
      </c>
      <c r="H21" s="5" t="n">
        <v>22589</v>
      </c>
    </row>
    <row r="22" spans="1:8">
      <c r="A22" s="4" t="s">
        <v>158</v>
      </c>
      <c r="B22" s="5" t="n">
        <v>-3986</v>
      </c>
      <c r="C22" s="6" t="n">
        <v>0</v>
      </c>
      <c r="D22" s="5" t="n">
        <v>0</v>
      </c>
      <c r="E22" s="5" t="n">
        <v>-3982</v>
      </c>
      <c r="F22" s="6" t="n">
        <v>0</v>
      </c>
      <c r="G22" s="5" t="n">
        <v>-3982</v>
      </c>
      <c r="H22" s="5" t="n">
        <v>-4</v>
      </c>
    </row>
    <row r="23" spans="1:8">
      <c r="A23" s="4" t="s">
        <v>163</v>
      </c>
      <c r="C23" s="5" t="n">
        <v>9288</v>
      </c>
      <c r="F23" s="5" t="n">
        <v>1124</v>
      </c>
    </row>
    <row r="24" spans="1:8">
      <c r="A24" s="4" t="s">
        <v>164</v>
      </c>
      <c r="B24" s="6" t="n">
        <v>146651</v>
      </c>
      <c r="C24" s="6" t="n">
        <v>93</v>
      </c>
      <c r="D24" s="6" t="n">
        <v>186256</v>
      </c>
      <c r="E24" s="6" t="n">
        <v>-41103</v>
      </c>
      <c r="F24" s="6" t="n">
        <v>-21260</v>
      </c>
      <c r="G24" s="6" t="n">
        <v>123986</v>
      </c>
      <c r="H24" s="6" t="n">
        <v>22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3:06Z</dcterms:created>
  <dcterms:modified xmlns:dcterms="http://purl.org/dc/terms/" xmlns:xsi="http://www.w3.org/2001/XMLSchema-instance" xsi:type="dcterms:W3CDTF">2019-03-18T17:23:06Z</dcterms:modified>
</cp:coreProperties>
</file>